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Nature of Business and Signific" sheetId="7" r:id="rId7"/>
    <s:sheet name="Substantial Doubt About Ability" sheetId="8" r:id="rId8"/>
    <s:sheet name="Stockholders' Equity (Deficit)" sheetId="9" r:id="rId9"/>
    <s:sheet name="Stock Options" sheetId="10" r:id="rId10"/>
    <s:sheet name="Equity Commitment and Related P" sheetId="11" r:id="rId11"/>
    <s:sheet name="Convertible Notes Payable" sheetId="12" r:id="rId12"/>
    <s:sheet name="Notes Payable" sheetId="13" r:id="rId13"/>
    <s:sheet name="Derivative Liability" sheetId="14" r:id="rId14"/>
    <s:sheet name="Deferred Revenue" sheetId="15" r:id="rId15"/>
    <s:sheet name="Income Taxes" sheetId="16" r:id="rId16"/>
    <s:sheet name="Lease Commitments" sheetId="17" r:id="rId17"/>
    <s:sheet name="Accounts Payable" sheetId="18" r:id="rId18"/>
    <s:sheet name="Inventory Write Off" sheetId="19" r:id="rId19"/>
    <s:sheet name="Legal Proceedings" sheetId="20" r:id="rId20"/>
    <s:sheet name="Subsequent Events" sheetId="21" r:id="rId21"/>
    <s:sheet name="Nature of Business and Signif22" sheetId="22" r:id="rId22"/>
    <s:sheet name="Nature of Business and Signif23" sheetId="23" r:id="rId23"/>
    <s:sheet name="Stockholders' Equity (Deficit) " sheetId="24" r:id="rId24"/>
    <s:sheet name="Stock Options (Tables)" sheetId="25" r:id="rId25"/>
    <s:sheet name="Derivative Liability (Tables)" sheetId="26" r:id="rId26"/>
    <s:sheet name="Income Taxes (Tables)" sheetId="27" r:id="rId27"/>
    <s:sheet name="Lease Commitments (Tables)" sheetId="28" r:id="rId28"/>
    <s:sheet name="Nature of Business and Signif29" sheetId="29" r:id="rId29"/>
    <s:sheet name="Nature of Business and Signif30" sheetId="30" r:id="rId30"/>
    <s:sheet name="Nature of Business and Signif31" sheetId="31" r:id="rId31"/>
    <s:sheet name="Nature of Business and Signif32" sheetId="32" r:id="rId32"/>
    <s:sheet name="Stockholders Equity (Deficit) (" sheetId="33" r:id="rId33"/>
    <s:sheet name="Stockholders Equity (Deficit)34" sheetId="34" r:id="rId34"/>
    <s:sheet name="Stockholders' Equity (Deficit35" sheetId="35" r:id="rId35"/>
    <s:sheet name="Stock Options (Details)" sheetId="36" r:id="rId36"/>
    <s:sheet name="Stock Options (Details 1)" sheetId="37" r:id="rId37"/>
    <s:sheet name="Stock Options (Details 2)" sheetId="38" r:id="rId38"/>
    <s:sheet name="Stock Options (Details 3)" sheetId="39" r:id="rId39"/>
    <s:sheet name="Stock Options (Details 4)" sheetId="40" r:id="rId40"/>
    <s:sheet name="Stock Options (Details Narrativ" sheetId="41" r:id="rId41"/>
    <s:sheet name="Equity Commitment and Related42" sheetId="42" r:id="rId42"/>
    <s:sheet name="Convertible Note Payable (Detai" sheetId="43" r:id="rId43"/>
    <s:sheet name="Notes Payable (Details Narrativ" sheetId="44" r:id="rId44"/>
    <s:sheet name="Derivative Liability (Details)" sheetId="45" r:id="rId45"/>
    <s:sheet name="Derivative Liability (Details 1" sheetId="46" r:id="rId46"/>
    <s:sheet name="Derivative Liability (Details 2" sheetId="47" r:id="rId47"/>
    <s:sheet name="Derivative Liability (Details N" sheetId="48" r:id="rId48"/>
    <s:sheet name="Income Taxes (Details)" sheetId="49" r:id="rId49"/>
    <s:sheet name="Income Taxes (Details Narrative" sheetId="50" r:id="rId50"/>
    <s:sheet name="Lease Commitments (Details)" sheetId="51" r:id="rId51"/>
    <s:sheet name="Lease Commitments (Details Narr" sheetId="52" r:id="rId52"/>
    <s:sheet name="Accounts Payable (Details Narra" sheetId="53" r:id="rId53"/>
    <s:sheet name="Inventory Write Off (Details Na" sheetId="54" r:id="rId54"/>
    <s:sheet name="Legal Proceedings (Details Narr" sheetId="55" r:id="rId55"/>
  </s:sheets>
  <s:definedNames/>
  <s:calcPr calcId="124519" calcMode="auto" fullCalcOnLoad="1"/>
</s:workbook>
</file>

<file path=xl/sharedStrings.xml><?xml version="1.0" encoding="utf-8"?>
<sst xmlns="http://schemas.openxmlformats.org/spreadsheetml/2006/main" uniqueCount="453">
  <si>
    <t>Document and Entity Information - USD ($)</t>
  </si>
  <si>
    <t>12 Months Ended</t>
  </si>
  <si>
    <t>Dec. 31, 2015</t>
  </si>
  <si>
    <t>Mar. 30, 2016</t>
  </si>
  <si>
    <t>Jun. 30, 2015</t>
  </si>
  <si>
    <t>Document And Entity Information</t>
  </si>
  <si>
    <t>Entity Registrant Name</t>
  </si>
  <si>
    <t>FUEL PERFORMANCE SOLUTION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Accounts receivable, net</t>
  </si>
  <si>
    <t>Inventory</t>
  </si>
  <si>
    <t>Deferred financing cost</t>
  </si>
  <si>
    <t>Prepaid expenses and other assets</t>
  </si>
  <si>
    <t>Total Current Assets</t>
  </si>
  <si>
    <t>Goodwill</t>
  </si>
  <si>
    <t>Total assets</t>
  </si>
  <si>
    <t>Current liabilities</t>
  </si>
  <si>
    <t>Accounts payable</t>
  </si>
  <si>
    <t>Convertible notes payable, net of discount of $92,803 and $0, respectively</t>
  </si>
  <si>
    <t xml:space="preserve"> </t>
  </si>
  <si>
    <t>Convertible note payable - related party, net of discount of $4,885 and $0, respectively</t>
  </si>
  <si>
    <t>Accrued interest</t>
  </si>
  <si>
    <t>Accrued interest - related party</t>
  </si>
  <si>
    <t>Accrued compensation</t>
  </si>
  <si>
    <t>Derivative liability</t>
  </si>
  <si>
    <t>Other accrued expenses</t>
  </si>
  <si>
    <t>Total current liabilities</t>
  </si>
  <si>
    <t>Long-term liabilities</t>
  </si>
  <si>
    <t>Convertible notes payable, net of discount of $0 and $550,975, respectively</t>
  </si>
  <si>
    <t>Convertible notes payable - related party, net of discount of $0 and $28,999, respectively</t>
  </si>
  <si>
    <t>Notes payable, net of discount of $175,823 and $0, respectively</t>
  </si>
  <si>
    <t>Notes payable - related party, net of discount of $15,243 and $0, respectively</t>
  </si>
  <si>
    <t>Deferred rent</t>
  </si>
  <si>
    <t>Deferred income taxes</t>
  </si>
  <si>
    <t>Total Long-term Liabilities</t>
  </si>
  <si>
    <t>Total Liabilities</t>
  </si>
  <si>
    <t>Stockholders' equity (deficit)</t>
  </si>
  <si>
    <t>Common stock, $0.01 par value; 350,000,000 shares authorized; 203,758,698 (net of 1,440,000 shares held in treasury stock) shares issued and outstanding at both December 31, 2015 and 2014</t>
  </si>
  <si>
    <t>Treasury stock</t>
  </si>
  <si>
    <t>Discount on common stock</t>
  </si>
  <si>
    <t>Additional paid-in capital</t>
  </si>
  <si>
    <t>Accumulated deficit</t>
  </si>
  <si>
    <t>Total stockholders' equity (deficit)</t>
  </si>
  <si>
    <t>Total liabilities and stockholders' equity (deficit)</t>
  </si>
  <si>
    <t>BALANCE SHEETS (Parenthetical) - USD ($)</t>
  </si>
  <si>
    <t>Balance Sheets Parenthetical</t>
  </si>
  <si>
    <t>Convertible notes payable, discount</t>
  </si>
  <si>
    <t>Convertible notes payable - discount</t>
  </si>
  <si>
    <t>Convertible notes payable, net of discount</t>
  </si>
  <si>
    <t>Convertible notes payable - related party, net of discount</t>
  </si>
  <si>
    <t>Notes payable, net of discount</t>
  </si>
  <si>
    <t>Notes payable - related party, net of discount</t>
  </si>
  <si>
    <t>Common stock, par value</t>
  </si>
  <si>
    <t>Common stock, shares authorized</t>
  </si>
  <si>
    <t>Common stock, shares issued</t>
  </si>
  <si>
    <t>Common stock, shares outstanding</t>
  </si>
  <si>
    <t>Treasury stock, shares</t>
  </si>
  <si>
    <t>STATEMENTS OF OPERATIONS - USD ($)</t>
  </si>
  <si>
    <t>Statements Of Operations</t>
  </si>
  <si>
    <t>Net Revenues</t>
  </si>
  <si>
    <t>Operating expenses</t>
  </si>
  <si>
    <t>Cost of operations</t>
  </si>
  <si>
    <t>Selling, general and administrative expense</t>
  </si>
  <si>
    <t>Research and development expense</t>
  </si>
  <si>
    <t>Gain on accounts payable write off</t>
  </si>
  <si>
    <t>Gain on deferred revenue write off</t>
  </si>
  <si>
    <t>Total operating expenses</t>
  </si>
  <si>
    <t>Net loss from operations</t>
  </si>
  <si>
    <t>Interest expense, net</t>
  </si>
  <si>
    <t>Gain on derivative liability</t>
  </si>
  <si>
    <t>Loss on conversion of debt from related party</t>
  </si>
  <si>
    <t>Net loss before income taxes</t>
  </si>
  <si>
    <t>Net loss</t>
  </si>
  <si>
    <t>Basic and diluted net loss per common share</t>
  </si>
  <si>
    <t>Weighted-average common shares outstanding, basic and diluted</t>
  </si>
  <si>
    <t>STATEMENTS OF STOCKHOLDERS' EQUITY (DEFICIT) - USD ($)</t>
  </si>
  <si>
    <t>Common Stock</t>
  </si>
  <si>
    <t>Treasury Stock</t>
  </si>
  <si>
    <t>Discount on Common Stock</t>
  </si>
  <si>
    <t>Additional Paid-In Capital</t>
  </si>
  <si>
    <t>Accumulated Deficit</t>
  </si>
  <si>
    <t>Total</t>
  </si>
  <si>
    <t>Beginning Balance, Shares at Dec. 31, 2013</t>
  </si>
  <si>
    <t>Beginning Balance, Amount at Dec. 31, 2013</t>
  </si>
  <si>
    <t>Issuance of stock for cash, Shares</t>
  </si>
  <si>
    <t>Issuance of stock for cash, Amount</t>
  </si>
  <si>
    <t>Issuances of stock for services, Shares</t>
  </si>
  <si>
    <t>Issuances of stock for services, Amount</t>
  </si>
  <si>
    <t>Issuance of stock for conversion of debt from related parties, Shares</t>
  </si>
  <si>
    <t>Issuance of stock for conversion of debt from related parties, Amount</t>
  </si>
  <si>
    <t>Expense relating to stock option grants</t>
  </si>
  <si>
    <t>Ending Balance, Shares at Dec. 31, 2014</t>
  </si>
  <si>
    <t>Ending Balance, Amount at Dec. 31, 2014</t>
  </si>
  <si>
    <t>Cancellation of 2015 Affiliate Shares (See Note 7), Shares</t>
  </si>
  <si>
    <t>Cancellation of 2015 Affiliate Shares (See Note 7), Amount</t>
  </si>
  <si>
    <t>Issuance of 2015 Affiliate Shares (See Note 7), Shares</t>
  </si>
  <si>
    <t>Issuance of 2015 Affiliate Shares (See Note 7), Amount</t>
  </si>
  <si>
    <t>Ending Balance, Shares at Dec. 31, 2015</t>
  </si>
  <si>
    <t>Ending Balance, Amount at Dec. 31, 2015</t>
  </si>
  <si>
    <t>STATEMENTS OF CASH FLOWS - USD ($)</t>
  </si>
  <si>
    <t>Cash flows from operating activities:</t>
  </si>
  <si>
    <t>Adjustments to reconcile net loss to net cash used in operating activities:</t>
  </si>
  <si>
    <t>Bad debt provision</t>
  </si>
  <si>
    <t>Non-cash stock-based compensation</t>
  </si>
  <si>
    <t>Non-cash option expense</t>
  </si>
  <si>
    <t>Loss on inventory write off</t>
  </si>
  <si>
    <t>Loss on conversion of debt from a related party</t>
  </si>
  <si>
    <t>Amortization of debt discount</t>
  </si>
  <si>
    <t>Amortization of deferred financing cost</t>
  </si>
  <si>
    <t>Change in assets and liabilities:</t>
  </si>
  <si>
    <t>Accounts receivable</t>
  </si>
  <si>
    <t>Accrued interest payable</t>
  </si>
  <si>
    <t>Accrued interest payable - related party</t>
  </si>
  <si>
    <t>Net cash used in operating activities</t>
  </si>
  <si>
    <t>Cash flows from financing activities:</t>
  </si>
  <si>
    <t>Gross proceeds from issuance of convertible notes</t>
  </si>
  <si>
    <t>Gross proceeds from issuance of convertible notes - related party</t>
  </si>
  <si>
    <t>Gross proceeds from issuance of notes payable</t>
  </si>
  <si>
    <t>Gross proceeds from issuance of notes payable - related party</t>
  </si>
  <si>
    <t>Payments made for deferred financing cost</t>
  </si>
  <si>
    <t>Proceeds from issuance of common stock</t>
  </si>
  <si>
    <t>Net cash provided by financing activities</t>
  </si>
  <si>
    <t>Net increase (decrease) in cash and cash equivalents</t>
  </si>
  <si>
    <t>Cash and cash equivalents, beginning</t>
  </si>
  <si>
    <t>Cash and cash equivalents, ending</t>
  </si>
  <si>
    <t>Supplemental disclosure of cash flow information:</t>
  </si>
  <si>
    <t>Cash paid during the year ended December 31: Interest</t>
  </si>
  <si>
    <t>Cash paid during the year ended December 31: Income taxes</t>
  </si>
  <si>
    <t>Non-cash transactions:</t>
  </si>
  <si>
    <t>Conversion of related party notes to common stock</t>
  </si>
  <si>
    <t>Debt discount due to derivative liability</t>
  </si>
  <si>
    <t>Debt discount due to derivative liability on warrants issued with convertible notes</t>
  </si>
  <si>
    <t>Debt discount due to derivative liability on warrants issued with notes payable</t>
  </si>
  <si>
    <t>Convertible note original issuance cost</t>
  </si>
  <si>
    <t>Deferred financing cost due to derivative liability for warrants</t>
  </si>
  <si>
    <t>Debt discount due to Affiliate Shares issued with notes payable</t>
  </si>
  <si>
    <t>Notes payable issued for accrued compensation</t>
  </si>
  <si>
    <t>Nature of Business and Significant Accounting Policies</t>
  </si>
  <si>
    <t>Notes to Financial Statements</t>
  </si>
  <si>
    <t>Note 1 - Nature of Business and Significant Accounting Policies</t>
  </si>
  <si>
    <t>Nature
of Business Fuel
Performance Solutions, Inc. (the "Company," "we," "us" or "our") is a company that was
incorporated under the laws of the State of Nevada on April 9, 1996. On February 5, 2014, the Company changed its name from International
Fuel Technology, Inc. to Fuel Performance Solutions, Inc. We have developed a family of fuel additive product formulations. These
unique fuel blends have been created to improve fuel economy, enhance lubricity (reducing engine wear and tear) and lower harmful
engine emissions, while decreasing reliance on petroleum-based fuels through the use of more efficient, alternative and renewable
fuels. We began transitioning from a development stage technology company to a commercial entity during 2002 and have been increasing
our product marketing and sales efforts since. We are now focused on continuing to develop the body of evidence of the efficacy
of our products applicable to a wide range of markets and industries within these markets through additional industry specific
laboratory testing and customer field-based demonstration testing. In addition, we are continuing to strengthen our distributor
and customer contact base. Marketing and sales efforts, in conjunction with the additional industry specific testing, will complete
our transition to a commercial enterprise. During
2015, our net revenues were split in the following manner: 8% to United States end-user customers and 92% to international distributors
and end-user customers. 80% of our net revenues for 2015 were concentrated among 1 customer. During
2014, our net revenues were split in the following manner: 3% to United States end-user customers and 97% to international distributors
and end-user customers. 88% of our net revenues for 2014 were concentrated among 2 customers. At
December 31, 2015, 100% of our accounts receivable balance was attributable to 1 customer. At December 31, 2014, 82% of our accounts
receivable balance was attributable to 4 customers. Customers whose revenues exceeded 10% of our
total revenues for 2015 and 2014 are listed below:
Customer Name 2015 2014
Nordmann,
Rassmann 80 % 75 %
Unipart Group NA 13 %
Net
revenues related to shipments into various foreign countries were $417,532 and $1,669,037 during 2015 and 2014, respectively.
The following table breaks out net revenues by foreign country:
Country 2015 2014
Czech. Republic $ 71,806 $ 127,980
Cyprus - 5,665
France 38,919 29,843
Germany 290,658 1,103,970
Romania - 68,336
United Kingdom 16,149 333,243
$ 417,532 $ 1,669,037 We
currently utilize Brenntag AG ("Brenntag) as our contracted product manufacturer. Brenntag independently purchases required
raw materials to manufacture our product. For the years ended December 31, 2015 and 2014, 100% of our product manufacturing has
been handled by Brenntag. Summaries
of our significant accounting policies follow: Use
of Estimates in the Preparation of Financial Statement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Financial
instruments which potentially subject the Company to concentrations of credit risk consist of cash and trade receivables. We place
our cash with high credit quality financial institutions. At times such cash may be in excess of the Federal Deposit Insurance
Corporation ("FDIC") limit. With respect to trade receivables, we routinely assess the financial strength of our customers
and, as a consequence, believe that our receivable credit risk exposure is limited.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We
recognize revenue from the sale of our products when the price is fixed and determinable, persuasive evidence of an arrangement
exists, the products are shipped, and title and risk of loss has passed to the buyer and collectability of the resulting receivable
is reasonably assured. A majority of our revenues is from sales to product distributors. Product distributors do not have the
option to return product that is not immediately sold to an end-user. Therefore, our revenue recognition is not conditional on
whether a distributor is able to sell product to an ultimate product end-user. Our sales policies for end-users are consistent
with product distributor sales policies. Beginning
in May 2013, as an effort to address our outstanding payable balance with and at the request of our product manufacturer, our
non-United States customers began remitting receivable payments directly to our product manufacturer in lieu of remitting payment
directly to us. Under this arrangement, we still maintained the risks and benefits related to sending the product to each customer
and thus recorded sales revenues (and associated cost of sales) applying the gross reporting treatment for each transaction pursuant
to the Financial Accounting Standards Board ("FASB") Accounting Standards Codification ("ASC") ASC 605-45,
" Principal Agent Considerations." Cash
and Cash Equivalents Cash
and cash equivalents include cash on hand and temporary investments with a maturity of three months or less. We maintain cash
in a bank account, which, at times, exceeds federally insured limits. We have experienced no losses relating to these excess amounts
of cash in a bank. We
utilize a cash management program that assesses daily cash requirements. Excess funds are invested in overnight repurchase agreements
backed by United States Treasury securities. Repurchase agreements are not deposits, are not insured or guaranteed by the United
States government, the FDIC or any other government agency, and involve investment risk including possible loss of principal. In
addition, during 2014, we established a bank facility that has the functionality to hold cash in various international denominations.
As of December 31, 2015, we did not have any cash balances held in international denominations and therefore no marking-to-market
was required. As of December 31, 2014, we only had international funds held in euros. The balance of this euro account was marked-to-market
as of December 31, 2014. Accounts
Receivable An
allowance for doubtful accounts is maintained at a level we believe sufficient to cover potential losses based on historical trends
and known current factors impacting our customers. We have determined that an allowance for doubtful accounts was not necessary
as of December 31, 2015 and 2014. We did, however, write off $13,735 and $170,875 of accounts receivable that was expensed in
2015 and 2014, respectively. Inventory Inventory,
which consists solely of finished product, is valued at the lower of cost or market, based on the first-in, first-out ("FIFO")
method, or market, and reflects the purchased cost from vendors. Although we maintain minimal inventory levels in the United States
at external storage facilities, the majority of our inventory is manufactured based on customer demand and immediately shipped
to customers upon completion. The raw material components required to manufacture our products reside at our product manufacturer's
facilities and are not owned by us. During
2015, we wrote off $44,518 of certain inventory, primarily in the United States, which has sat idle for at least a one-year period.
In the event that such inventory is subsequently sold to customers, we will record a gain on the recovery of inventory sold to
customers. See Note 13. Inventory Write Off to our financial statements. Goodwill We
account for goodwill and intangible assets in accordance with ASC 350 "Intangibles-Goodwill and Other" We
completed an evaluation of goodwill at December 31, 2015 and 2014 and determined that there was no impairment. We employed a qualitative
evaluation for the 2015 and 2014 analyses. Income
Taxes We
account for income taxes utilizing ASC 740, "Income Taxes." Research
and Development Research
and development costs are expensed as incurred. Expense for services received from external vendors for 2015 and 2014 was $0 and
$24,090, respectively. Advertising
Expenses Advertising
costs are expensed as incurred and amounted to $16,735 and $173,763 in 2015 and 2014, respectively. Basic
and Diluted Net Earnings (Loss) Per Common Share We
account for earnings per share pursuant to ASC 260, " Earnings per Share Derivative
Financial Instruments 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our statements
of operations. For stock-based derivative financial instruments, we use a Lattice Model option pricing model, in accordance with
ASC 815-15, "Derivatives and Hedging," Fair
Value of Financial Instruments We
measure our financial assets and liabilities in accordance with the requirements of ASC 820, "Fair Value Measurements
and Disclosure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our financial assets and liabilities that were accounted for
at fair value as of December 31, 2015, and December 31, 2014:
Recurring
Fair Value Measures Level
1 Level
2 Level
3 Total
December 31, 2015
Derivative
liability $ - $ - $ 425,035 $ 425,035
December 31, 2014
Derivative
liability $ - $ - $ 457,380 $ 457,380 Employee
Stock-Based Compensation We
account for stock-based compensation in accordance with ASC 718, " Compensation-Stock Compensation Non-Employee
Stock-Based Compensation We
account for stock-based compensation in accordance with the provision of ASC 505, "Equity Based Payments to Non-Employees"
Recently
Issued Accounting Pronouncements Management
does not believe that any recently issued, but not effective, accounting standards, if currently adopted, would have a material
effect on our financial statements.</t>
  </si>
  <si>
    <t>Substantial Doubt About Ability to Continue as a Going Concern</t>
  </si>
  <si>
    <t>Note 2 - Substantial Doubt About Ability to Continue as a Going Concern</t>
  </si>
  <si>
    <t>Our
financial statements are presented on the going concern basis, which contemplates the realization of assets and the satisfaction
of liabilities in the normal course of business. We have incurred significant losses since inception and currently have and previously
from time to time have had limited funds with which to operate. These conditions raise substantial doubt as to the Company's ability
to continue as a going concern. Management is in the process of executing a strategy based upon marketing technologies that offer
enhanced engine performance and greater fuel economy along with pollution control benefits. We
have been funded since inception primarily by unregistered sales of Company restricted stock, generally to existing shareholders.
We have also relied on a $1,000,000 equity commitment from one of our Directors, Rex Carr, of which $500,000 remains available
(See Note 5. Equity Commitment and Related Party Transactions to our financial statements). Rex Carr passed away on April 27,
2015. On April 30, 2015, the Company elected Glenn Carr as a Director to its Board of Directors (the "Board"). Glenn
Carr is the son of Rex Carr. The Company believes that the equity commitment of Rex Carr will be honored by his estate. However,
we can make no assurances as to the timing of when the estate may be settled, and how much we may receive once the estate is settled. In
addition, during the third quarter of 2014, we obtained additional funding in the form of a convertible notes payable (see Note
6. Convertible Notes Payable to our financial statements) and during the third quarter of 2015, we obtained additional funding
in the form of a subordinated notes payable (see Note 7. Notes Payable to our financial statements). We also obtained funding
in the first quarter of 2016 in the form of subordinated notes (see Note 15. Subsequent Events to our financial statements). We
are currently in discussions with our investment banker and a number of potential investors to raise additional capital. We believe
we will be successful in raising additional capital to fund our operations, but if we are unable to secure additional capital,
we will need to curtail operation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tockholders' Equity (Deficit)</t>
  </si>
  <si>
    <t>Note 3 - Stockholders' Equity (Deficit)</t>
  </si>
  <si>
    <t>On
May 22, 2014, we filed a certificate of amendment to our Articles of Incorporation increasing the number of our authorized shares
from 250,000,000 to 350,000,000 shares with the Nevada Secretary of State. Effective
October 27, 1999, we merged with Blencathia Acquisition Corporation ("Blencathia"). Blencathia was a public shell company
with immaterial assets and liabilities and 312,000 shares outstanding at the time of the merger, which it redeemed and cancelled
upon the merger. In exchange, we issued 312,000 of our common shares to the prior Blencathia owner with the contractual understanding
that such shares were to be sold by that owner to achieve gross cash proceeds of $500,000. Any excess proceeds were to be returned
to us and any deficiency was to be made up by us issuing additional shares or paying the difference in cash. As we believed that
we controlled the ultimate timing of the sale of these 312,000 shares by the prior Blencathia owner, we did not consider these
shares as issued or outstanding for purposes of computing earnings per share prior to 2006. In
2006, we learned that the prior Blencathia owner had, in fact, sold the 312,000 shares for aggregate proceeds of approximately
$150,000, without our consent. Accordingly, in the fourth quarter of 2006, we recorded $500,000 of general expenses (representing
the cost of the 1999 merger) and the deemed issuance of approximately $150,000 of common stock. The remaining $350,000 obligation
was reflected as a current accrued expense. Beginning in 2006, the 312,000 shares have been reflected as outstanding for earnings
per share computations. During 2009 and 2010, we made payments totaling $160,000 to the prior Blencathia owner. We did not make
any payments to the prior Blencathia owner during 2011, 2012, 2013, 2014 or 2015. The related current accrued expense balance
remains at $190,000 at the end of 2015. We are in negotiations with the prior Blencathia owner to resolve this obligation and
may ultimately settle the obligation with either cash or equity securities with a lower market value. During
2015, we did not sell any shares to accredited investors. However, we issued 2,075,000 restricted common shares of our stock related
to a 2015 note issuance (the "2015 Affiliate Shares"). See Note 7. Notes payable to our financial statements. The 2015
Affiliate Shares were contributed from existing shareholdings of related party Board members and did not increase the total number
of our common shares outstanding. During
2014, we sold an aggregate total of 31,978,094 shares to accredited investors which yielded aggregate proceeds of $836,055. On
April 12, 2013, our Board authorized and approved the extension of expiration date and change of exercise price for 2,000,000
investor warrants granted to a warrant holder for the purchase of the Company's common stock. The outstanding share purchase warrants
originally had a March 23, 2014 expiration date and an exercise price of $0.25. Now the warrant shall expire on April 11, 2018
with an exercise price of $0.25. We analyzed the modification under ASC 718 and ASC 505 and determined no gain or loss is recognized
upon the modification due to the warrant having been issued to an investor and investor awards are not subject to either ASC 718
or ASC 505. During
2015, we issued 4,150,000 investor warrants pursuant to a note financing and an additional 296,000 warrants for the placement
agent that secured the note financing. See Note 7. Notes Payable. During 2015, we also issued 11,147 investor warrants pursuant
to certain prior investor warrant issuances that are subject to dilutive adjustments for share issuances (full ratchet reset features)
tied to future issuances of our equity securities. During
2014, we issued 6,666,667 investor warrants pursuant to a convertible note financing and an additional 800,000 warrants for the
placement agent that secured the convertible note financing. See Note 6. Convertible Notes Payable. During 2014, we also issued
1,418,987 investor warrants pursuant to certain prior investor warrant issuances that are subject to dilutive adjustments for
share issuances (full ratchet reset features) tied to future issuances of our equity securities. No
shares were issued to Directors for Director-related services in 2015. During 2014, 1,000,000 restricted shares were issued to
a Director for services which resulted in $70,000 of non-cash stock-based compensation expense. As
of December 31, 2015 and 2014, we have 32,613,551 and 28,156,404 warrants outstanding, respectively. These warrants were issued
as part of equity and/or debt funding efforts that occurred in 2009, 2011, 2012, 2013, 2014 and 2015.
Year
Warrants Issued No.
of Warrants Issued Warrant Exercise Price Warrant Expiration Date
2009 2,000,000 $ 0.15 2018
2011 2,570,750 $ 0.25 2016
2012 9,825,000 $ 0.10 2017
2013 4,875,000 $ 0.10 2018
2014 7,466,667 $ 0.12 2019
2014 1,418,987 $ 0.15 2018
2015 4,446,000 $ 0.12 2020
2015 11,147 $ 0.15 2020 No
warrants were exercised during 2015 or 2014. Further
information relating to warrants is as follows:
Number of Shares Weighted Average Exercise Price Weighted Average Remaining Life
(In Years)
Outstanding
at December 31, 2013 21,595,750 $ 0.15 3.35
Granted 8,885,654 $ 0.12 4.42
Expired (2,325,000 ) $ 0.25 -
Outstanding
at December 31, 2014 28,156,404 $ 0.12 3.26
Granted 4,457,147 $ 0.12 4.67
Outstanding
at December 31, 2015 32,613,551 $ 0.12 2.59 The intrinsic value (difference
between the warrant exercise price and our stock share price) attributable to warrants issued was $0 at both December 31, 2015
and 2014.</t>
  </si>
  <si>
    <t>Stock Options</t>
  </si>
  <si>
    <t>Note 4. Stock Options</t>
  </si>
  <si>
    <t>Long
Term Incentive Plan On
October 23, 2001, the Board adopted our Long Term Incentive Plan ("LTIP"). The Board is responsible for the administration
of this LTIP, and is the approval authority for all option grant awards under this plan. Subject to the express provisions of
the LTIP, the Board shall have full authority and sole and absolute discretion to interpret and amend this LTIP, to prescribe,
amend and rescind rules and regulations relating to it, and to make all other determinations which it believes to be necessary
or advisable in administering this LTIP. On
October 22, 2006, our Board adopted the Amended and Restated LTIP. This plan expires on October 21, 2016. The
maximum number of shares of common stock as to which awards may be granted under this plan, subject to subsequent amendments,
is 18,200,000 shares (updated to reflect the 4% dividend issued during the first quarter of 2009). The common stock issued upon
exercise of options or on grant of stock awards may be shares previously authorized but not yet issued or shares which have been
issued and reacquired by the Company as treasury stock. The Board may increase the maximum number of shares of common stock as
to which awards may be granted at such time as it deems advisable. The
following tables summarize information about stock options issued to employees and Directors during the 2 years ended December
31, 2015:
Shares Exercise
price per share Weighted-average
exercise price Aggregate intrinsic value
Outstanding at December
31, 2013 9,489,120 $0.09-0.50 $ 0.41 -
Granted 30,276,000 $0.05-0.15 $ 0.10 -
Cancelled (7,070,400 ) $0.09-0.50 $ 0.39 -
Expired (2,220,000 ) $0.18-0.48 $ 0.46 -
Outstanding at December
31, 2014 30,474,720 $0.05-0.50 $ 0.10 $ 404,337
Expired (168,720 ) $0.10-0.50 $ 0.37
Outstanding at December
31, 2015 30,306,000 $0.05-0.17 $ 0.10 $ -
Options exercisable
at December 31, 2015 29,639,333 $0.05-0.17 $ 0.10
Options exercisable
at December 31, 2014 27,641,386 $0.05-0.50 $ 0.10 The
following table summarizes information about employee stock options outstanding at December 31, 2015:
Options
outstanding Options
exercisable
Exercise
price range Number outstanding
at December 31, 2015 Weighted-average
remaining contractual life (years) Weighted-average exercise price Number exercisable
at December 31, 2015 Weighted-average exercise price
$0.05 - $0.10 15,286,000 3 $ 0.05 14,619,333 $ 0.05
$0.11 - $0.17 15,020,000 3 $ 0.15 15,020,000 $ 0.15
30,306,000 3 $ 0.10 29,639,333 $ 0.10 The
following table summarizes information about employee stock options outstanding at December 31, 2014:
Options
outstanding Options
exercisable
Exercise price
range Number outstanding
at December 31, 2014 Weighted-average
remaining contractual life (years) Weighted-average exercise price Number exercisable
at December 31, 2014 Weighted-average exercise price
$0.05 - $0.25 30,348,880 4 $ 0.10 27,515,546 $ 0.10
$0.26 - $0.50 125,840 1 $ 0.44 125,840 $ 0.44
30,474,720 4 $ 0.10 27,641,386 $ 0.10 The
following table summarizes information about stock options issued to non-employees during the 2 years ended December 31, 2015:
Shares Exercise
price per share Weighted-average
exercise price Aggregate intrinsic value
Outstanding at December
31, 2013 4,137,599 $0.25-0.50 $ 0.46 -
Granted 5,730,000 $0.05-0.25 $ 0.18 -
Cancelled (1,907,000 ) $0.10-0.48 $ 0.37 -
Expired (2,535,599 ) $0.25-0.50 - -
Outstanding at December
31, 2014 5,425,000 $0.05-0.25 $ 0.19 $ 8,700
Outstanding at December
31, 2015 5,425,000 $0.05-0.25 $ 0.19 $ -
Options exercisable
at December 31, 2015 5,425,000 $0.05-0.25 $ 0.19
Options exercisable
at December 31, 2014 5,425,000 $0.05-0.25 $ 0.19 Stock
option expense recorded in 2015 and 2014 is as follows:
Year
Ended December 31, 2015 Year
Ended December 31, 2014
Awards
to employees/Directors $ 148,767 $ 2,492,541
Awards
to non-employees - 428,550
Total
stock option expense $ 148,767 $ 2,921,091 Employee
and Director Awards We
did not grant any stock options to employees or Directors for Director-related services during 2015. 168,720 fully vested options
previously granted to employees and Directors (in their capacity as Directors) expired during 2015. During
2014, we issued 22,651,200 options to employees and 7,624,800 options to Directors for Director-related services. These option
grants were issued in conjunction with the cancellation of 7,070,400 options that had previously been issued to employees and
Directors. We calculated the fair value of the to-be cancelled options on the cancellation date and netted the fair value against
the fair value of the new grant options. The cancellation of these options resulted in $36,446 of stock option expense reversal.
In addition, 2,220,000 fully vested options previously granted to employees and Directors (in their capacity as Directors) expired
during 2014. The
following table provides the primary assumptions used to value employee and Director non-cash stock-based compensation for the
years indicated:
Year
Ended December 31, 2015 Year
Ended December 31, 2014
Weighted-average
fair value of options granted NA $ 0.09
Weighted-average
assumptions:
Risk-free
interest rate NA 0.67
Dividend
yield NA -
Expected
volatility NA 1.92
Expected
option life (years) NA 5 As
of December 31, 2015, there was $903 of total unrecognized compensation cost related to outstanding options granted to employees
and Directors. As of December 31, 2014, there was $149,671 of total unrecognized compensation cost related to outstanding options
granted to employees and Directors. Non-employee
awards We
did not grant any stock options to non-employees during 2015. During 2014, we granted 5,730,000 stock options to non-employees.
During 2014, we also cancelled 1,907,000 stock options previously granted to non-employees, resulting in $3,653 of stock option
expense reversal. 2,535,599 fully vested options previously granted to non-employees expired in 2014. We
did not receive proceeds for stock options exercised during 2015 or 2014, as no options were exercised. Services
performed by non-employees who were granted options include product/distribution consulting, technology consulting, investor relations
and legal services. The weighted-average fair value for such options that have had a fair value calculation applied (NA for 2015
and $0.08 for 2014) was estimated at the date of grant using a Black-Scholes option pricing model. The following weighted-average
assumptions were used for the 2014 grants: risk-free interest rate of 0.43%, volatility factor of 2.13, and a weighted-average
expected life of the option of approximately 4.40 years. The
weighted-average remaining contractual term (in years) of the non-employee options outstanding at December 31, 2015 and 2014 is
1.57 and 2.57, respectively. The
aggregate intrinsic value (defined as the excess of the market price of our common stock as of the end of the period over the
exercise price of the related stock options) for all stock options (employee, Director and non-employee) outstanding and exercisable
as of December 31, 2015 and 2014 was $0 and $413,037 for the respective periods.</t>
  </si>
  <si>
    <t>Equity Commitment and Related Party Transactions</t>
  </si>
  <si>
    <t>Note 5 - Equity Commitment and Related Party Transactions</t>
  </si>
  <si>
    <t xml:space="preserve">On August
21, 2015, the Company issued $25,000 of notes payable to Jonathan Burst, our Board chairman and Chief Executive Officer,
$10,000 to Michael Gianino, a Director on our Board and $10,000 to Stuart D. Beath, our Chief Financial Officer. These loans were
pursuant to the notes payable transaction discussed in Note 7. Notes Payable below. Total cash proceeds from the $45,000 of related
party notes payable is $10,000, while the remaining $35,000 is offset with accrued compensation. On
August 22, 2014, the Company issued $50,000 of notes payable to Jonathan Burst, our Board chairman and Chief Executive Officer.
This loan was pursuant to the convertible note payable transaction discussed in Note 6. Convertible Notes Payable below. Effective
December 11, 2007, we received an investment commitment from Rex Carr, a Director of the Company and a holder of over 5% of our
common stock. Pursuant to the terms of the commitment, Mr. Rex Carr agreed to invest up to an aggregate of $1,000,000 in the Company,
at such time or times as we may request, in the form of a purchase or purchases of our restricted common stock. We may elect to
draw from the commitment at one time or from time to time; provided, however, that the aggregate of such draws may not exceed
$1,000,000. We have drawn down $500,000 of the commitment and issued to Mr. Rex Carr that number of our shares of restricted common
stock equal to the value of the investment then provided to us. The number of shares to be issued was calculated based on the
closing price of our common stock as quoted on OTC Market Group's OTCQB marketplace on the date of the sale. There is no stipulation
regarding the duration of this commitment.The total amount available under this commitment is $500,000 as of December 31, 2015. Rex
Carr passed away on April 27, 2015. On April 30, 2015, the Company elected Glenn Carr to its Board. Glenn Carr is the son of Rex
Carr, a deceased Director of the Company. The Company believes that the equity commitment of Rex Carr referenced above will be
honored by his estate. However, we can make no assurances as to the timing of when the estate may be settled, and how much we
may receive once the estate is settled. As
of December 31, 2013, the Company owed $500,000 to Mr. Rex Carr. The terms of the loans associated with this cumulative loan balance
did not require the payment of interest and did not require repayment of the principal by a certain date. On February 6, 2014,
we issued 10,000,000 restricted shares of Company common stock in exchange for the cancellation of this note payable from a related
party in the aggregate (face amount) of $500,000. The fair value of the shares issued based on the February 6, 2014 closing price
of our stock ($0.075) was $750,000. This conversion of notes payable from a related party to restricted shares of our common stock
was treated separately from the equity commitment in place with Mr. Rex Carr. On
February 4, 2013, David B. Norris, a Director of the Company, loaned us $50,000. The terms of this loan did not require the payment
of interest and did not require repayment of the principal by a certain date. This loan was converted to 2,500,000 shares of the
Company's common stock on February 6, 2014. The fair value of the shares issued based on the February 6, 2014 closing price of
our stock ($0.075) was $187,500. In conjunction with the conversion
of Mr. Rex Carr's and Mr. Norris' notes payable from a related party to equity, we recorded a $387,500 loss on the conversion
of related party notes to our income statement during the twelve months ended December 31, 2014. </t>
  </si>
  <si>
    <t>Convertible Notes Payable</t>
  </si>
  <si>
    <t>Note 6 - Convertible Notes Payable</t>
  </si>
  <si>
    <t>On
August 22, 2014 (the "2014 Closing Date"), we closed a financing transaction by entering into a Securities Purchase
Agreement dated August 22, 2014 (the "2014 Securities Purchase Agreement") with certain funds and investors signatory
to such 2014 Securities Purchase Agreement (the "2014 Purchasers") for an aggregate subscription amount of $1,000,000
(the "2014 Purchase Price") of which $50,000 is from a related party. Pursuant to the 2014 Securities Purchase Agreement,
we issued the following to the 2014 Purchasers: (i) 10% Convertible Promissory Notes with an aggregate principal amount of $1,150,000
(the "2014 Notes"), and (ii) warrants to purchase an aggregate of 6,666,667 shares of the Company's common stock, par
value $0.01 per share, for an exercise price of $0.12 per share for a period of five (5) years from the effective date of the
registration statement (the "2014 Warrants"). We
recorded $150,000 of original issuance cost related to this transaction, which we have recorded as debt discount. The
terms of the 2014 Notes and the 2014 Warrants are as follows: 10%
Convertible Promissory Notes The
total principal amount of the 2014 Notes is issued with a 115% premium to the subscription amount. The 2014 Notes accrue interest
at a rate equal to 10% per annum and have a maturity date of February 22, 2016. Subsequent to December 31, 2015, the maturity
date of the 2014 Notes was extended to April 30, 2016 (see Note 15. Subsequent Events to our financial statements). The 2014 Notes
are convertible any time after the issuance date of the 2014 Notes. The 2014 Purchasers have the right to convert the 2014 Notes
into shares of the Company's common stock at a conversion price equal to $0.10 per share, subject to standard adjustments for
stock dividends, stock splits, subsequent equity sales, subsequent rights offerings and pro rata distributions. While the 2014
Notes are outstanding, in the event of a subsequent equity sale at a price lower than the conversion price of $0.10 per share,
the conversion price of the 2014 Notes shall be reduced to the lower conversion price. The 2014 Notes can be redeemed under certain
conditions and the Company can force the conversion of the 2014 Notes in the event certain equity conditions are met. In
the event of default, the 2014 Purchasers have the right to require the Company to repay in cash all or a portion of the 2014
Notes at a price equal to 125% of the aggregate principal amount of the 2014 Notes plus all accrued but unpaid interest. We
recorded $125,347 and $42,018 of interest expense related to the issuance of the 2014 Notes during the twelve months ended December
31, 2015 and 2014, respectively. Warrants The
2014 Warrants are exercisable in whole or in part, at an initial exercise price per share of $0.12, subject to adjustment. The
exercise price and number of shares of the Company's common stock issuable under the 2014 Warrants (the "2014 Warrant Shares")
are subject to adjustments for stock dividends, splits, combinations, subsequent rights offerings, pro rata distributions and
any issuance of securities below the exercise price of the 2014 Warrants. While the 2014 Warrants are outstanding, in the event
of a subsequent equity sale including a warrant exercise price lower than the exercise price of $0.12 per share, the exercise
price of the 2014 Warrants shall be reduced to the lower exercise price. Any adjustment to the exercise price shall similarly
cause the number of 2014 Warrant Shares to be adjusted so that the total value of the 2014 Warrants may increase, provided, that
in no event shall the number of 2014 Warrant Shares exceed 200% of the original number of 2014 Warrant Shares originally issued. In
addition to the 2014 Warrants described above, the Company also issued 800,000 warrants to a placement agent assisting with the
convertible note transaction. The terms of the placement agent warrants are the same as of the terms of the 2014 Warrants explained
above. Registration
Rights Agreement In
connection with the sale of the 2014 Notes and 2014 Warrants pursuant to the 2014 Securities Purchase Agreement, the Company entered
into a registration rights agreement (the "2014 Registration Rights Agreement") with the 2014 Purchasers, pursuant to
which the Company agreed to register all of the shares of common stock underlying the 2014 Notes and the shares of common stock
underlying the 2014 Warrants (together, the "2014 Registrable Securities") on a Form S-1 registration statement (the
"2014 Registration Statement") to be filed with the SEC within thirty (30) calendar days following the 2014 Closing
Date (the "2014 Filing Deadline") and to use its best efforts to cause the 2014 Registration Statement to be declared
effective under the Securities Act within one hundred (100) calendar days following the 2014 Closing Date (the "2014 Effectiveness
Deadline"). The 2014 Registration Statement became effective November 26, 2014. Deferred
Financing Cost In
connection with the convertible note transaction explained above, the Company paid $55,000 for legal fees and $80,000 for placement
agent fees. In addition, $29,550 was also recorded to deferred financing costs related to the fair value valuation of the placement
agent warrants. $110,547 and $36,995 of deferred financing costs was amortized during the twelve months ended December 31, 2015
and 2014, respectively. The deferred financing cost balance related to the 2014 Notes is $17,008 and $127,555 as of December 31,
2015 and December 31, 2014, respectively. Derivative Because
the above convertible 2014 Notes and 2014 Warrants have full reset adjustments tied to future issuances of equity securities by
the Company, they are subject to derivative liability treatment under ASC 815-40-15, "Determining Whether an Instrument
(or Embedded Feature) is Indexed to an Entity's Own Stock" Debt
Discount On
issuance date, the fair value of the derivative liability for both the convertible 2014 Notes and 2014 Warrants was $295,773 and
$246,905, respectively. Therefore a total of $692,678 (including $150,000 original issuance costs) of debt discount was recorded.
$458,172 and $112,704 was recorded as amortization of debt discount during the twelve months ended December 31, 2015 and 2014,
respectively. As
of December 31, 2015, the convertible 2014 Notes have a balance of $999,697, net of $92,803 of debt discount, and accrued interest
of $158,997. As of December 31, 2014, the convertible 2014 Notes have a balance of $541,525, net of $550,975 of debt discount,
and accrued interest of $39,917. As
of December 31, 2015, the related party convertible 2014 Note has a balance of $52,615, net of $4,885 of debt discount, and accrued
interest of $8,368. As of December 31, 2014, the related party convertible 2014 Note has a balance of $28,501, net of $28,999
of debt discount, and accrued interest of $2,101.</t>
  </si>
  <si>
    <t>Notes Payable</t>
  </si>
  <si>
    <t>Note 7 - Notes Payable</t>
  </si>
  <si>
    <t>On
August 21, 2015 (the "2015 Closing Date"), we closed a financing transaction by entering into a Securities Purchase
Agreement dated August 21, 2015 (the "2015 Securities Purchase Agreement") with certain funds and investors signatory
to such 2015 Securities Purchase Agreement (the "2015 Purchasers") for an aggregate subscription amount of $415,000
(the "2015 Purchase Price") of which $45,000 is from related parties (see Note 5. Equity Commitment and Related Party
Transactions). Pursuant to the 2015 Securities Purchase Agreement, we issued the following to the 2015 Purchasers: (i) 10% Promissory
Notes with an aggregate principal amount of $415,000 (the "2015 Notes"), and (ii) warrants to purchase an aggregate
of 4,150,000 sharesof the Company's common stock, par value $0.01 per share, for an exercise price of $0.12 per share for a period
of five (5) years from the Securities Purchase Agreement date (the "2015 Warrants"). The 2015 Notes are subordinated
to the 2014 Notes. In
addition, we issued 2,075,000 restricted common shares of our stock to the 2015 Purchasers, previously defined above as the 2015
Affiliate Shares. The 2015 Affiliate Shares have a fair value of $63,787 and were valued based on the closing price of our common stock on August 21, 2015. The
2015 Affiliate Shares were contributed from existing shareholdings of related party Board members and did not increase the total
number of our common shares outstanding. The
terms of the 2015 Notes and the 2015 Warrants are as follows: 10%
Promissory Notes The
total principal amount of the 2015 Notes is $415,000. The 2015 Notes accrue interest at a rate equal to 10% per annum and have
a maturity date of August 21, 2017. The 2015 Notes can be redeemed by the Company at any time without penalty. In
the event of default, the 2015 Purchasers have the right to require the Company to repay in cash all or a portion of the 2015
Notes at a price equal to 125% of the aggregate principal amount of the 2015 Notes plus all accrued but unpaid interest. We
recorded $14,440 and $0 of interest expense related to the issuance of the 2015 Notes during the twelve months ended December
31, 2015 and 2014, respectively. Warrants The
2015 Warrants are exercisable in whole or in part, at an initial exercise price per share of $0.12, subject to adjustment. The
exercise price and number of shares of the Company's common stock issuable under the 2015 Warrants (the "2015 Warrant Shares")
are subject to adjustments for stock dividends, splits, combinations, subsequent rights offerings, pro rata distributions and
any issuance of securities below the exercise price of the 2015 Warrants. While the 2015 Warrants are outstanding, in the event
of a subsequent equity sale including a warrant exercise price lower than the exercise price of $0.12 per share, the exercise
price of the 2015 Warrants shall be reduced to the lower exercise price. Any adjustment to the exercise price shall similarly
cause the number of 2015 Warrant Shares to be adjusted so that the total value of the 2015 Warrants may increase. In
addition to the 2015 Warrants described above, the Company also issued 296,000 warrants to a placement agent assisting with the
2015 Notes transaction. The terms of the placement agent warrants are the same as of the terms of the 2015 Warrants explained
above. Deferred
Financing Cost In
connection with the note transaction explained above, the Company paid $7,500 for legal fees and $29,600 for placement agent fees.
In addition, $12,775 was also recorded to deferred financing costs related to the fair value valuation of the placement agent
warrants. $9,006 and $0 of deferred financing costs was amortized during the twelve months ended December 31, 2015 and 2014, respectively.
The deferred financing cost balance related to the 2015 Notes is $40,869 and $0 as of December 31, 2015 and December 31, 2014,
respectively. Derivative Because
the above 2015 Notes and 2015 Warrants have full reset adjustments tied to future issuances of equity securities by the Company,
they are subject to derivative liability treatment under ASC 815-40-15. ASC 815-40-15 requires as of the date the 2015 Notes and
2015 Warrants are issued, the derivative liability to be measured at the fair value and re-evaluated at the end of each reporting
period. See Note 8. Derivative Liability. Debt
Discount On
issuance date, the fair value of the derivative liability for the 2015 Warrants was $179,106. Also, the relative fair value of
the 2015 Affiliate Shares was $63,787. Therefore a total of $242,893 of debt discount was recorded. $51,826 and $0 was recorded
as amortization of debt discount during the twelve months ended December 31, 2015 and 2014, respectively. As
of December 31, 2015, the 2015 Notes have a balance of $194,177, net of $175,823 of debt discount, and accrued interest of $12,874. As
of December 31, 2015, the related party 2015 Notes have a balance of $29,757, net of $15,243 of debt discount, and accrued interest
of $1,565.</t>
  </si>
  <si>
    <t>Derivative Liability</t>
  </si>
  <si>
    <t>Note 8 - Derivative Liability</t>
  </si>
  <si>
    <t xml:space="preserve">During
2009, we granted a warrant to purchase 2,000,000 shares of the Company's common stock to an accredited investor in conjunction
with equity raise efforts. On April 12, 2013, our Board authorized and approved the extension of the expiration date and a change
of exercise price for this warrant. The outstanding share purchase warrant originally had a March 23, 2014 expiration date and
an exercise price of $0.25. The new modified terms extended the warrant expiration date to April 11, 2018 and reduced the exercise
price to $0.226. The exercise price is also subject to dilutive adjustments for share issuances (full ratchet reset features).
As of December 31, 2015 and December 31, 2014, the exercise price has been reduced to approximately $0.15 and an additional 1,430,134
(as of September 30, 2015) and 1,418,987 (as of December 31, 2014) warrants, respectively, are to be issued to the investor due
to the reset features. On
August 21, 2015, we issued 4,150,000 warrants to investors and 296,000 warrants to a placement agent. The exercise price of these
warrants is also subject to dilutive adjustments for share issuance (full ratchet reset features). See Note 7. Notes Payable. On
August 22, 2014, we issued 6,666,667 warrants to investors and 800,000 warrants to a placement agent. The exercise price of these
warrants is also subject to dilutive adjustments for share issuance (full ratchet reset features). See Note 6. Convertible Notes
Payable. Because
the convertible 2014 Notes, 2014 Warrants and 2015 Warrants all have full reset adjustments tied to future issuances of equity
securities by the Company, they are subject to derivative liability treatment under ASC 815-40-15, which requires as of the date
the convertible 2014 Notes, 2014 Warrants and 2015 Warrants are issued, the derivative liability to be measured at fair value
and re-evaluated at the end of each reporting period. Key
assumptions used to determine the fair value of the convertible 2014 Notes are as follows:
Stock price volatility
(one-year measurement):
December
31, 2014 measurement 192 %
December
31, 2015 measurement 174 %
Probability of
default triggering 21% interest rate, increasing 1% per month to a maximum of 10% with a 125% penalty 0 %
Probability of
the Company redeeming the convertible 2014 Notes (with 130% penalty): projected initially at 0% of the time, increasing 1%
monthly to a maximum of 5% (from alternative financing being available for a redemption event to occur)
Conversion behavior
- holder automatically converts the convertible 2014 Notes at a maximum of 2 times the conversion price. Key
assumptions used to determine the fair value of the 2014 Warrants and 2015 Warrants are as follows
Stock price volatility
(one-year measurement):
December 31, 2014
measurement 192 %
August 21, 2015
measurement 158 %
December 31, 2015
measurement 174 %
Exercise behavior
 warrant exercise at target prices 2 times the higher of the projected reset price or stock price. As
of December 31, 2015, the fair value of the total convertible 2014 Notes, 2014 Warrants and 2015 Warrants' derivative liability
is $425,035 and we recognized a gain on derivative liability of $224,226 and $114,848 for the twelve months ended December 31,
2015 and 2014, respectively. As
of December 31, 2014, the fair value of the total convertible 2014 Notes and 2014 Warrants' derivative liability is $457,380. The
following table summarizes the derivative liability included in the balance sheet:
Balance at December
31, 2013 $ -
Debt discount
due to 2014 Notes $ 295,773
Debt discount
due to warrants issued with 2014 Notes $ 246,905
Deferred financing
cost due to derivative liability for placement agent warrant $ 29,550
Gain on change
of fair value $ (114,848 )
Balance at December
31, 2014 $ 457,380
Debt discount
due to warrants issued with 2015 Notes $ 179,106
Deferred financing
cost originated from derivative liability $ 12,775
Gain on change
of fair value $ (224,226 )
Balance at December
31, 2015 $ 425,035 The
following table summarizes information about warrants outstanding as of December 31, 2015:
Total # of warrants
issued and outstanding 32,613,551
Weighted-average
exercise price $ 0.12
Remaining life
(in years) 2.59
Intrinsic value $ - </t>
  </si>
  <si>
    <t>Deferred Revenue</t>
  </si>
  <si>
    <t>Note 9. Deferred Revenue</t>
  </si>
  <si>
    <t>On
February 26, 2009, we received the first purchase order pursuant to a Memorandum of Understanding ("MOU") with Libya
Oil Holdings Limited, Tamoil, Libya Africa Investment Portfolio ad Vision Oil Services Ltd ("VOS"). Pursuant to the
MOU, VOS paid for the purchase of 600 metric tons of DiesoLiFT TM Based
upon a written legal opinion received during the first quarter of 2014, it was determined that effective February 2014, we were
no longer obligated to present the nearly $3 million deferred revenue liability on our balance sheet as the statute of limitations
period for our performance obligation has passed. In conjunction with this determination, we recorded a gain on deferred revenue
liability write off of approximately $3 million during the twelve months ended December 31, 2014.</t>
  </si>
  <si>
    <t>Income Taxes</t>
  </si>
  <si>
    <t>Note 10. Income Taxes</t>
  </si>
  <si>
    <t xml:space="preserve">We
use the liability method, where deferred tax assets and liabilities are determined based on the expected future tax consequences
of temporary differences between the carrying amounts of assets and liabilities for financial and income tax reporting purposes. We
have historically incurred losses from operations and therefore had no tax liability. The net deferred asset generated by the
NOL carry-forward has been fully reserved. The cumulative NOL carry-forward is approximately $50.1 million and $47.9 million as
of December 31, 2015 and 2014, respectively, and will begin expiring in 2017. Deferred
tax assets consist of the tax effect of NOL carry-forwards. We have provided a full valuation allowance on the deferred tax assets
because of the uncertainty regarding their realizability. However, because goodwill is not depreciated and has an indefinite life
for book purposes, the deferred tax liability related to the book to tax basis difference is not offset against the deferred tax
assets when establishing our valuation allowance. Deferred
tax assets consist of the following:
Year
ended December
31,
2015 2014
Deferred tax asset $ 20,138,621 $ 19,161,984
Valuation allowance (20,138,621 ) (19,161,984 )
Deferred tax liability $ 723,000 $ 723,000 </t>
  </si>
  <si>
    <t>Lease Commitments</t>
  </si>
  <si>
    <t>Note 11. Lease Commitments</t>
  </si>
  <si>
    <t xml:space="preserve">We
entered into an operating lease for office space on January 1, 2002 that, as extended, now expires on April 30, 2017. Rent expense
was $44,706 and $43,937 during the fiscal years ended December 31, 2015 and 2014, respectively. We entered into a new 5-year office
equipment lease in July 2014. Future
minimum lease payments as of December 31, 2015 are displayed below:
Year ending December 31,
2016 $ 49,874
2017 $ 17,918
2018 $ 1,764
2019 $ 882
2020 $ -
Total minimum lease payments $ 70,438 </t>
  </si>
  <si>
    <t>Accounts Payable</t>
  </si>
  <si>
    <t>Note 12. Accounts Payable</t>
  </si>
  <si>
    <t>As of December 31, 2014, we recognized
a $59,899 gain on write off of accounts payable. The invoice and contracts for the total of $59,899 were dated at least five years
before December 31, 2014. Based on a written legal opinion received during the third quarter of 2014, it was determined that effective
September 30, 2014, we were no longer obligated to present the $59,899 of accounts payable on our balance sheet as the statute
of limitation period for our payment obligation has passed. In conjunction with this determination, we recorded a gain on accounts
payable write off of $59,899 during the twelve months ended December 31, 2014.</t>
  </si>
  <si>
    <t>Inventory Write Off</t>
  </si>
  <si>
    <t>Note 13. Inventory Write Off</t>
  </si>
  <si>
    <t>During
the twelve months ended December 31, 2015, we recognized a $44,518 loss on write off of inventory primarily residing in the United
States. As the inventory is not obsolete, we will record a gain on write off of inventory in the event that such inventory is
subsequently sold.</t>
  </si>
  <si>
    <t>Legal Proceedings</t>
  </si>
  <si>
    <t>Note 14 - Legal Proceedings</t>
  </si>
  <si>
    <t>We
are periodically subject to various lawsuits and claims with respect to matters arising out of the normal course of business.
While the impact on future financial results is not subject to reasonable estimation because considerable uncertainty exists,
management believes, after consulting with counsel, that it is more likely than not that the ultimate liabilities resulting from
such lawsuits and claims will not materially affect our financial position, results of operations or liquidity. On
July 31, 2006, we received notice from the American Arbitration Association ("AAA") of a Demand for Arbitration dated
July 27, 2006 received by the AAA naming the Company as Respondent and TPG Capital Partners ("TPG"), the prior Blencathia
owner, as the Claimant. The arbitration had been requested by TPG to resolve an alleged aggregate proceeds shortfall from the
sale of our securities issued in the Blencathia merger. TPG has claimed they sold some or all of the 312,000 shares and the sales
have not generated at least $500,000 of proceeds, as guaranteed in the merger documents. In
an effort to resolve this matter prior to submission to binding arbitration, both TPG and the Company participated in a non-binding
mediation conference on January 30, 2007, which did not resolve the matter. Informal discussions are ongoing. It is not expected
that the ultimate settlement of this matter, considering we have recorded a liability for the shortfall amount, will have an additional
adverse material effect on the Company. Since 2009, the Company has made payments to TPG totaling $160,000 to reduce the recorded
liability. The remaining recorded liability balance is $190,000 at December 31, 2015 and 2014, respectively. We
are a defendant in litigation with a former employee regarding accrued but unpaid salary. We are in discussions for settlement
of this claim and have accrued an amount that we believe will resolve this matter.</t>
  </si>
  <si>
    <t>Subsequent Events</t>
  </si>
  <si>
    <t>Note 15. Subsequent Events</t>
  </si>
  <si>
    <t>Subsequent
to December 31, 2015, we received a cumulative total of $373,750 in the form of subordinated notes; $273,750 from external investors
and $100,000 from two Directors of the Company (the "2016 Interim Financing"). The 2016 Interim Financing notes include
the issuance of ten (10) warrants to purchase shares of our common stock for every United States dollar invested. The 2016 Interim
Financing notes' warrants have an exercise price of $0.05 and mature five years from the issuance date. The 2016 Interim Financing
notes provide for a return of principal with a 1.5 factor, with a maturity date of April 30, 2016, or sooner depending on whether
the Company is able to secure long term capital prior to April 30, 2016. If the 2016 Interim Financing notes are not repaid by
April 30, 2016, they will begin accruing simple interest at an annual rate of 10% on a principal amount calculated by taking the
original investment amount multiplied by the 1.5 factor. As
a result of the 2016 Interim Funding, and pursuant to a binding memorandum of understanding between the Company and all of the
2014 Note holders, the maturity date of the 2014 Notes was extended from February 22, 2016 to April 30, 2016. On March 25, 2016, we filed a
certificate of amendment to our Articles of Incorporation increasing the number of our authorized shares from 350,000,000 to 750,000,000
shares with the Nevada Secretary of State.</t>
  </si>
  <si>
    <t>Nature of Business and Significant Accounting Policies (Policies)</t>
  </si>
  <si>
    <t>Nature Of Business And Significant Accounting Policies Policies</t>
  </si>
  <si>
    <t>Use of Estimates in the Preparation of Financial Statements</t>
  </si>
  <si>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Financial
instruments which potentially subject the Company to concentrations of credit risk consist of cash and trade receivables. We place
our cash with high credit quality financial institutions. At times such cash may be in excess of the Federal Deposit Insurance
Corporation ("FDIC") limit. With respect to trade receivables, we routinely assess the financial strength of our customers
and, as a consequence, believe that our receivable credit risk exposure is limited.</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venue Recognition</t>
  </si>
  <si>
    <t xml:space="preserve">We
recognize revenue from the sale of our products when the price is fixed and determinable, persuasive evidence of an arrangement
exists, the products are shipped, and title and risk of loss has passed to the buyer and collectability of the resulting receivable
is reasonably assured. A majority of our revenues is from sales to product distributors. Product distributors do not have the
option to return product that is not immediately sold to an end-user. Therefore, our revenue recognition is not conditional on
whether a distributor is able to sell product to an ultimate product end-user. Our sales policies for end-users are consistent
with product distributor sales policies. Beginning
in May 2013, as an effort to address our outstanding payable balance with and at the request of our product manufacturer, our
non-United States customers began remitting receivable payments directly to our product manufacturer in lieu of remitting payment
directly to us. Under this arrangement, we still maintained the risks and benefits related to sending the product to each customer
and thus recorded sales revenues (and associated cost of sales) applying the gross reporting treatment for each transaction pursuant
to the Financial Accounting Standards Board ("FASB") Accounting Standards Codification ("ASC") ASC 605-45,
" Principal Agent Considerations." </t>
  </si>
  <si>
    <t>Cash and Cash Equivalents</t>
  </si>
  <si>
    <t>Cash
and cash equivalents include cash on hand and temporary investments with a maturity of three months or less. We maintain cash
in a bank account, which, at times, exceeds federally insured limits. We have experienced no losses relating to these excess amounts
of cash in a bank. We
utilize a cash management program that assesses daily cash requirements. Excess funds are invested in overnight repurchase agreements
backed by United States Treasury securities. Repurchase agreements are not deposits, are not insured or guaranteed by the United
States government, the FDIC or any other government agency, and involve investment risk including possible loss of principal. In addition,
during 2014, we established a bank facility that has the functionality to hold cash in various international denominations. As
of December 31, 2015, we did not have any cash balances held in international denominations and therefore no marking-to-market
was required. As of December 31, 2014, we only had international funds held in euros. The balance of this euro account was marked-to-market
as of December 31, 2014.</t>
  </si>
  <si>
    <t>Accounts Receivable</t>
  </si>
  <si>
    <t>An allowance
for doubtful accounts is maintained at a level we believe sufficient to cover potential losses based on historical trends and
known current factors impacting our customers. We have determined that an allowance for doubtful accounts was not necessary as
of December 31, 2015 and 2014. We did, however, write off $13,735 and $170,875 of accounts receivable that was expensed in 2015
and 2014, respectively.</t>
  </si>
  <si>
    <t>Inventory,
which consists solely of finished product, is valued at the lower of cost or market, based on the first-in, first-out ("FIFO")
method, or market, and reflects the purchased cost from vendors. Although we maintain minimal inventory levels in the United States
at external storage facilities, the majority of our inventory is manufactured based on customer demand and immediately shipped
to customers upon completion. The raw material components required to manufacture our products reside at our product manufacturer's
facilities and are not owned by us. During 2015,
we wrote off $44,518 of certain inventory, primarily in the United States, which has sat idle for at least a one-year period.
In the event that such inventory is subsequently sold to customers, we will record a gain on the recovery of inventory sold to
customers. See Note 13. Inventory Write Off to our financial statements.</t>
  </si>
  <si>
    <t>We
account for goodwill and intangible assets in accordance with ASC 350 "Intangibles-Goodwill and Other" We completed
an evaluation of goodwill at December 31, 2015 and 2014 and determined that there was no impairment. We employed a qualitative
evaluation for the 2015 and 2014 analyses.</t>
  </si>
  <si>
    <t>We account
for income taxes utilizing ASC 740, "Income Taxes."</t>
  </si>
  <si>
    <t>Research and Development</t>
  </si>
  <si>
    <t>Research and
development costs are expensed as incurred. Expense for services received from external vendors for 2015 and 2014 was $0 and $24,090,
respectively.</t>
  </si>
  <si>
    <t>Advertising Expenses</t>
  </si>
  <si>
    <t>Advertising
costs are expensed as incurred and amounted to $16,735 and $173,763 in 2015 and 2014, respectively.</t>
  </si>
  <si>
    <t>Basic and Diluted Net Earnings (Loss) Per Common Share</t>
  </si>
  <si>
    <t>We account
for earnings per share pursuant to ASC 260, " Earnings per Share</t>
  </si>
  <si>
    <t>Derivative Financial Instruments</t>
  </si>
  <si>
    <t xml:space="preserve">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our statements of operations.
For stock-based derivative financial instruments, we use a Lattice Model option pricing model, in accordance with ASC 815-15,
"Derivatives and Hedging," </t>
  </si>
  <si>
    <t>Fair Value of Financial Instruments</t>
  </si>
  <si>
    <t xml:space="preserve">We
measure our financial assets and liabilities in accordance with the requirements of ASC 820, "Fair Value Measurements
and Disclosure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our financial assets and liabilities that were accounted for
at fair value as of December 31, 2015, and December 31, 2014:
Recurring
Fair Value Measures Level
1 Level
2 Level
3 Total
December
31, 2015
Derivative
liability $ - $ - $ 425,035 $ 425,035
December
31, 2014
Derivative
liability $ - $ - $ 457,380 $ 457,380 </t>
  </si>
  <si>
    <t>Employee Stock-Based Compensation</t>
  </si>
  <si>
    <t>We account
for stock-based compensation in accordance with ASC 718, " Compensation-Stock Compensation</t>
  </si>
  <si>
    <t>Non-Employee Stock-Based Compensation</t>
  </si>
  <si>
    <t>We account
for stock-based compensation in accordance with the provision of ASC 505, "Equity Based Payments to Non-Employees"</t>
  </si>
  <si>
    <t>Recently Issued Accounting Pronouncements</t>
  </si>
  <si>
    <t>Management
does not believe that any recently issued, but not effective, accounting standards, if currently adopted, would have a material
effect on our financial statements.</t>
  </si>
  <si>
    <t>Nature of Business and Significant Accounting Policies (Tables)</t>
  </si>
  <si>
    <t>Nature Of Business And Significant Accounting Policies Tables</t>
  </si>
  <si>
    <t>Schedules of Concentration of Revenue</t>
  </si>
  <si>
    <t>Customers whose revenues exceeded 10% of our
total revenues for 2015 and 2014 are listed below:
Customer Name 2015 2014
Nordmann, Rassmann 80 % 75 %
Unipart Group NA 13 %</t>
  </si>
  <si>
    <t>Net revenues by foreign country</t>
  </si>
  <si>
    <t xml:space="preserve">Net revenues related to shipments into various
foreign countries were $417,532 and $1,669,037 during 2015 and 2014, respectively. The following table breaks out net revenues
by foreign country:
Country 2015 2014
Czech. Republic $ 71,806 $ 127,980
Cyprus - 5,665
France 38,919 29,843
Germany 290,658 1,103,970
Romania - 68,336
United Kingdom 16,149 333,243
$ 417,532 $ 1,669,037 </t>
  </si>
  <si>
    <t>Schedule of Fair Value, Assets and Liabilities Measured on Recurring Basis</t>
  </si>
  <si>
    <t xml:space="preserve">The following table sets forth by level within
the fair value hierarchy our financial assets and liabilities that were accounted for at fair value as of December 31, 2015, and
December 31, 2014:
Recurring Fair Value Measures Level 1 Level 2 Level 3 Total
December 31, 2015
Derivative liability $ - $ - $ 425,035 $ 425,035
December 31, 2014
Derivative liability $ - $ - $ 457,380 $ 457,380 </t>
  </si>
  <si>
    <t>Stockholders' Equity (Deficit) (Tables)</t>
  </si>
  <si>
    <t>Stockholders Equity Deficit Tables</t>
  </si>
  <si>
    <t>Schedule of Warrants Issued</t>
  </si>
  <si>
    <t>These warrants were issued as part of equity
and/or debt funding efforts that occurred in 2009, 2011, 2012, 2013, 2014 and 2015.
Year Warrants Issued No. of Warrants Issued Warrant Exercise Price Warrant Expiration Date
2009 2,000,000 $ 0.15 2018
2011 2,570,750 $ 0.25 2016
2012 9,825,000 $ 0.10 2017
2013 4,875,000 $ 0.10 2018
2014 7,466,667 $ 0.12 2019
2014 1,418,987 $ 0.15 2018
2015 4,446,000 $ 0.12 2020
2015 11,147 $ 0.15 2020</t>
  </si>
  <si>
    <t>Schedule of Information related to Warrants</t>
  </si>
  <si>
    <t xml:space="preserve">Further
information relating to warrants is as follows:
Number of Shares Weighted Average Exercise Price Weighted Average Remaining Life
(In Years)
Outstanding
at December 31, 2013 21,595,750 $ 0.15 3.35
Granted 8,885,654 $ 0.12 4.42
Expired (2,325,000 ) $ 0.25 -
Outstanding
at December 31, 2014 28,156,404 $ 0.12 3.26
Granted 4,457,147 $ 0.12 4.67
Outstanding
at December 31, 2015 32,613,551 $ 0.12 2.59 </t>
  </si>
  <si>
    <t>Stock Options (Tables)</t>
  </si>
  <si>
    <t>Stock Options Tables</t>
  </si>
  <si>
    <t>Schedule of Stock Option Issued to Employees and Directors</t>
  </si>
  <si>
    <t xml:space="preserve">The
following tables summarize information about stock options issued to employees and Directors during the 2 years ended December
31, 2015:
Shares Exercise
price per share Weighted-average
exercise price Aggregate intrinsic value
Outstanding at December
31, 2013 9,489,120 $0.09-0.50 $ 0.41 -
Granted 30,276,000 $0.05-0.15 $ 0.10 -
Cancelled (7,070,400 ) $0.09-0.50 $ 0.39 -
Expired (2,220,000 ) $0.18-0.48 $ 0.46 -
Outstanding at December
31, 2014 30,474,720 $0.05-0.50 $ 0.10 $ 404,337
Expired (168,720 ) $0.10-0.50 $ 0.37
Outstanding at December
31, 2015 30,306,000 $0.05-0.17 $ 0.10 $ -
Options exercisable
at December 31, 2015 29,639,333 $0.05-0.17 $ 0.10
Options exercisable
at December 31, 2014 27,641,386 $0.05-0.50 $ 0.10 </t>
  </si>
  <si>
    <t>Schedule of Employee Stock Option Outstanding</t>
  </si>
  <si>
    <t xml:space="preserve">The
following table summarizes information about employee stock options outstanding at December 31, 2015:
Options
outstanding Options
exercisable
Exercise
price range Number outstanding
at December 31, 2015 Weighted-average
remaining contractual life (years) Weighted-average exercise price Number exercisable
at December 31, 2015 Weighted-average exercise price
$0.05 - $0.10 15,286,000 3 $ 0.05 14,619,333 $ 0.05
$0.11 - $0.17 15,020,000 3 $ 0.15 15,020,000 $ 0.15
30,306,000 3 $ 0.10 29,639,333 $ 0.10 The
following table summarizes information about employee stock options outstanding at December 31, 2014:
Options
outstanding Options
exercisable
Exercise price
range Number outstanding
at December 31, 2014 Weighted-average
remaining contractual life (years) Weighted-average exercise price Number exercisable
at December 31, 2014 Weighted-average exercise price
$0.05 - $0.25 30,348,880 4 $ 0.10 27,515,546 $ 0.10
$0.26 - $0.50 125,840 1 $ 0.44 125,840 $ 0.44
30,474,720 4 $ 0.10 27,641,386 $ 0.10 </t>
  </si>
  <si>
    <t>Schedule of Stock Option Issued to non employees</t>
  </si>
  <si>
    <t xml:space="preserve">The
following table summarizes information about stock options issued to non-employees during the 2 years ended December 31, 2015:
Shares Exercise
price per share Weighted-average
exercise price Aggregate intrinsic value
Outstanding at December
31, 2013 4,137,599 $0.25-0.50 $ 0.46 -
Granted 5,730,000 $0.05-0.25 $ 0.18 -
Cancelled (1,907,000 ) $0.10-0.48 $ 0.37 -
Expired (2,535,599 ) $0.25-0.50 - -
Outstanding at December
31, 2014 5,425,000 $0.05-0.25 $ 0.19 $ 8,700
Outstanding at December
31, 2015 5,425,000 $0.05-0.25 $ 0.19 $ -
Options exercisable
at December 31, 2015 5,425,000 $0.05-0.25 $ 0.19
Options exercisable
at December 31, 2014 5,425,000 $0.05-0.25 $ 0.19 </t>
  </si>
  <si>
    <t>Schedule of Stock Option Recorded</t>
  </si>
  <si>
    <t xml:space="preserve">Stock
option expense recorded in 2015 and 2014 is as follows:
Year
Ended December 31, 2015 Year
Ended December 31, 2014
Awards
to employees/Directors $ 148,767 $ 2,492,541
Awards
to non-employees - 428,550
Total
stock option expense $ 148,767 $ 2,921,091 </t>
  </si>
  <si>
    <t>Schedule of primary assumptions used to value employee and Director non-cash stock-based compensation</t>
  </si>
  <si>
    <t xml:space="preserve">The
following table provides the primary assumptions used to value employee and Director non-cash stock-based compensation for the
years indicated:
Year
Ended December 31, 2015 Year
Ended December 31, 2014
Weighted-average
fair value of options granted NA $ 0.09
Weighted-average
assumptions:
Risk-free
interest rate NA 0.67
Dividend
yield NA -
Expected
volatility NA 1.92
Expected
option life (years) NA 5 </t>
  </si>
  <si>
    <t>Derivative Liability (Tables)</t>
  </si>
  <si>
    <t>Derivative Liability Tables</t>
  </si>
  <si>
    <t>Fair value of convertible note</t>
  </si>
  <si>
    <t xml:space="preserve">Key assumptions used to determine the fair
value of the convertible 2014 Notes are as follows:
Stock price volatility (one-year measurement):
December 31, 2014 measurement 192 %
December 31, 2015 measurement 174 %
Probability of default triggering 21% interest rate, increasing 1% per month to a maximum of 10% with a 125% penalty 0 %
Probability of the Company redeeming the convertible 2014 Notes (with 130% penalty): projected initially at 0% of the time, increasing 1% monthly to a maximum of 5% (from alternative financing being available for a redemption event to occur)
Conversion behavior - holder automatically converts the convertible 2014 Notes at a maximum of 2 times the conversion price. </t>
  </si>
  <si>
    <t>Fair value of the warrants</t>
  </si>
  <si>
    <t xml:space="preserve">Key assumptions used to determine the fair
value of the 2014 Warrants and 2015 Warrants are as follows:
Stock price volatility (one-year measurement):
December 31, 2014 measurement 192 %
August 21, 2015 measurement 158 %
December 31, 2015 measurement 174 %
Exercise behavior  warrant exercise at target prices 2 times the higher of the projected reset price or stock price. </t>
  </si>
  <si>
    <t>Summary of derivative liability</t>
  </si>
  <si>
    <t xml:space="preserve">The following table summarizes the derivative
liability included in the balance sheet:
Balance at December 31, 2013 $ -
Debt discount due to 2014 Notes $ 295,773
Debt discount due to warrants issued with 2014 Notes $ 246,905
Deferred financing cost due to derivative liability for placement agent warrant $ 29,550
Gain on change of fair value $ (114,848 )
Balance at December 31, 2014 $ 457,380
Debt discount due to warrants issued with 2015 Notes $ 179,106
Deferred financing cost originated from derivative liability $ 12,775
Gain on change of fair value $ (224,226 )
Balance at December 31, 2015 $ 425,035 </t>
  </si>
  <si>
    <t>Summary of warrants outstanding</t>
  </si>
  <si>
    <t xml:space="preserve">The following table summarizes information
about warrants outstanding as of December 31, 2015:
Total # of warrants issued and outstanding 32,613,551
Weighted-average exercise price $ 0.12
Remaining life (in years) 2.59
Intrinsic value $ - </t>
  </si>
  <si>
    <t>Income Taxes (Tables)</t>
  </si>
  <si>
    <t>Income Taxes Tables</t>
  </si>
  <si>
    <t>Deferred tax liability</t>
  </si>
  <si>
    <t xml:space="preserve">Deferred tax assets consist of the following:
Year ended December 31,
2015 2014
Deferred tax asset $ 20,138,621 $ 19,161,984
Valuation allowance (20,138,621 ) (19,161,984 )
Deferred tax liability $ 723,000 $ 723,000 </t>
  </si>
  <si>
    <t>Lease Commitments (Tables)</t>
  </si>
  <si>
    <t>Lease Commitments Tables</t>
  </si>
  <si>
    <t>Schedule of Minimum Future Lease Payment</t>
  </si>
  <si>
    <t xml:space="preserve">Future minimum lease payments as of December
31, 2015 are displayed below:
Year ending December 31,
2016 $ 49,874
2017 $ 17,918
2018 $ 1,764
2019 $ 882
2020 $ -
Total minimum lease payments $ 70,438 </t>
  </si>
  <si>
    <t>Nature of Business and Significant Accounting Policies (Details)</t>
  </si>
  <si>
    <t>Nordmann, Rassmann [Member]</t>
  </si>
  <si>
    <t>Net revenue in percentage</t>
  </si>
  <si>
    <t>80.00%</t>
  </si>
  <si>
    <t>75.00%</t>
  </si>
  <si>
    <t>Unipart Group [Member]</t>
  </si>
  <si>
    <t>13.00%</t>
  </si>
  <si>
    <t>Nature of Business and Significant Accounting Policies (Details 1) - USD ($)</t>
  </si>
  <si>
    <t>Net revenues related to shipments</t>
  </si>
  <si>
    <t>Czech Republic [Member]</t>
  </si>
  <si>
    <t>Cyprus [Member]</t>
  </si>
  <si>
    <t>France [Member]</t>
  </si>
  <si>
    <t>Germany [Member]</t>
  </si>
  <si>
    <t>Romania [Member]</t>
  </si>
  <si>
    <t>United Kingdom [Member]</t>
  </si>
  <si>
    <t>Nature of Business and Significant Accounting Policies (Details 2) - USD ($)</t>
  </si>
  <si>
    <t>Level 1 [Member]</t>
  </si>
  <si>
    <t>Level 2 [Member]</t>
  </si>
  <si>
    <t>Level 3 [Member]</t>
  </si>
  <si>
    <t>Nature of Business and Significant Accounting Policies (Details Narrative)</t>
  </si>
  <si>
    <t>Dec. 31, 2015USD ($)Number</t>
  </si>
  <si>
    <t>Dec. 31, 2014USD ($)Number</t>
  </si>
  <si>
    <t>Nature Of Business And Significant Accounting Policies Details Narrative</t>
  </si>
  <si>
    <t>Accounts receivable in percent</t>
  </si>
  <si>
    <t>100.00%</t>
  </si>
  <si>
    <t>82.00%</t>
  </si>
  <si>
    <t>Number of customers | Number</t>
  </si>
  <si>
    <t>Net sales revenues</t>
  </si>
  <si>
    <t>Production handled by Brenntag</t>
  </si>
  <si>
    <t>Accounts receivable write off</t>
  </si>
  <si>
    <t>Advertising costs</t>
  </si>
  <si>
    <t>Stockholders Equity (Deficit) (Details)</t>
  </si>
  <si>
    <t>Dec. 31, 2015$ / sharesshares</t>
  </si>
  <si>
    <t>No of warrants issued | shares</t>
  </si>
  <si>
    <t>Warrant Exercise Price | $ / shares</t>
  </si>
  <si>
    <t>Warrant Expiration Date</t>
  </si>
  <si>
    <t>Stockholders Equity (Deficit) (Details 1) - $ / shares</t>
  </si>
  <si>
    <t>Weighted Average Exercise Price</t>
  </si>
  <si>
    <t>Granted</t>
  </si>
  <si>
    <t>Warrant [Member]</t>
  </si>
  <si>
    <t>Number of Shares</t>
  </si>
  <si>
    <t>Outstanding, Beginning</t>
  </si>
  <si>
    <t>Expired</t>
  </si>
  <si>
    <t>Outstanding, Ending</t>
  </si>
  <si>
    <t>Weighted average remaining life Outstanding at beginning of year</t>
  </si>
  <si>
    <t>3 years 3 months 4 days</t>
  </si>
  <si>
    <t>3 years 4 months 6 days</t>
  </si>
  <si>
    <t>4 years 8 months 1 day</t>
  </si>
  <si>
    <t>4 years 5 months 1 day</t>
  </si>
  <si>
    <t>Weighted average remaining life Outstanding at end of year</t>
  </si>
  <si>
    <t>2 years 7 months 2 days</t>
  </si>
  <si>
    <t>Stockholders' Equity (Deficit) (Details Narrative) - USD ($)</t>
  </si>
  <si>
    <t>Stockholders Equity Deficit Details Narrative</t>
  </si>
  <si>
    <t>Warrants outstanding</t>
  </si>
  <si>
    <t>Intrinsic value of warrants issued</t>
  </si>
  <si>
    <t>Stock Options (Details) - USD ($)</t>
  </si>
  <si>
    <t>Exercisable</t>
  </si>
  <si>
    <t>Employees and Directors [Member]</t>
  </si>
  <si>
    <t>Cancelled</t>
  </si>
  <si>
    <t>Aggregate intrinsic value</t>
  </si>
  <si>
    <t>Employees and Directors [Member] | Minimum [Member]</t>
  </si>
  <si>
    <t>Exercise Price Per Share</t>
  </si>
  <si>
    <t>Exercise price, Beginning</t>
  </si>
  <si>
    <t>Exercise price, Ending</t>
  </si>
  <si>
    <t>Employees and Directors [Member] | Maximum [Member]</t>
  </si>
  <si>
    <t>Stock Options (Details 1) - $ / shares</t>
  </si>
  <si>
    <t>Options Outstanding at end of year</t>
  </si>
  <si>
    <t>Weighted average exercise price</t>
  </si>
  <si>
    <t>Exercisable at end of year</t>
  </si>
  <si>
    <t>Weighted average exercise price of options exercisable at end of year</t>
  </si>
  <si>
    <t>$0.05 - $0.10</t>
  </si>
  <si>
    <t>Exercise Price Range, Lower Range</t>
  </si>
  <si>
    <t>Exercise Price Range, Upper Range</t>
  </si>
  <si>
    <t>Weighted-average remaining contractual life (in years)</t>
  </si>
  <si>
    <t>3 years</t>
  </si>
  <si>
    <t>$0.11 - $0.17</t>
  </si>
  <si>
    <t>$0.05 - $0.25</t>
  </si>
  <si>
    <t>4 years</t>
  </si>
  <si>
    <t>$0.26 - $0.50</t>
  </si>
  <si>
    <t>1 year</t>
  </si>
  <si>
    <t>Stock Options (Details 2) - USD ($)</t>
  </si>
  <si>
    <t>Non-employees</t>
  </si>
  <si>
    <t>Non-employees | Minimum [Member]</t>
  </si>
  <si>
    <t>Non-employees | Maximum [Member]</t>
  </si>
  <si>
    <t>Stock Options (Details 3) - USD ($)</t>
  </si>
  <si>
    <t>Stock Options Details 3</t>
  </si>
  <si>
    <t>Awards to employees/Directors</t>
  </si>
  <si>
    <t>Awards to non-employees</t>
  </si>
  <si>
    <t>Total stock option expense</t>
  </si>
  <si>
    <t>Stock Options (Details 4) - $ / shares</t>
  </si>
  <si>
    <t>Weighted-average fair value of options granted</t>
  </si>
  <si>
    <t>Weighted-average assumptions:</t>
  </si>
  <si>
    <t>Risk-free interest rate</t>
  </si>
  <si>
    <t>Dividend yield</t>
  </si>
  <si>
    <t>Expected volatility</t>
  </si>
  <si>
    <t>1.92%</t>
  </si>
  <si>
    <t>Expected option life (years)</t>
  </si>
  <si>
    <t>5 years</t>
  </si>
  <si>
    <t>Stock Options (Details Narrative) - USD ($)</t>
  </si>
  <si>
    <t>Stock Options Details Narrative</t>
  </si>
  <si>
    <t>Unrecognized compensation</t>
  </si>
  <si>
    <t>Weighted-average remaining contractual term (in years)</t>
  </si>
  <si>
    <t>1 year 6 months 26 days</t>
  </si>
  <si>
    <t>2 years 6 months 26 days</t>
  </si>
  <si>
    <t>Intrinsic value</t>
  </si>
  <si>
    <t>Equity Commitment and Related Party Transactions (Details Narrative) - USD ($)</t>
  </si>
  <si>
    <t>Equity Commitment And Related Party Transactions Details Narrative</t>
  </si>
  <si>
    <t>Amount available for equity commitments</t>
  </si>
  <si>
    <t>Convertible Note Payable (Details Narrative) - USD ($)</t>
  </si>
  <si>
    <t>Interest expense related to issuance Notes</t>
  </si>
  <si>
    <t>Deferred financing cost balance</t>
  </si>
  <si>
    <t>Convertible debt balance</t>
  </si>
  <si>
    <t>Debt discount</t>
  </si>
  <si>
    <t>Related Party [Member]</t>
  </si>
  <si>
    <t>Notes Payable (Details Narrative) - USD ($)</t>
  </si>
  <si>
    <t>Dec. 30, 2015</t>
  </si>
  <si>
    <t>Dec. 30, 2014</t>
  </si>
  <si>
    <t>2015 Notes [Member]</t>
  </si>
  <si>
    <t>Related Party 2015 Notes [Member]</t>
  </si>
  <si>
    <t>Derivative Liability (Details)</t>
  </si>
  <si>
    <t>Convertible Note [Member] | December 31, 2014 measurement [Member]</t>
  </si>
  <si>
    <t>Stock price volatility</t>
  </si>
  <si>
    <t>192.00%</t>
  </si>
  <si>
    <t>Convertible Note [Member] | December 31, 2015 measurement [Member]</t>
  </si>
  <si>
    <t>174.00%</t>
  </si>
  <si>
    <t>Convertible Note [Member] | Probability of default triggering [Member]</t>
  </si>
  <si>
    <t>0.00%</t>
  </si>
  <si>
    <t>Warrant [Member] | December 31, 2015 measurement [Member]</t>
  </si>
  <si>
    <t>Warrant [Member] | December 31, 2014 [Member]</t>
  </si>
  <si>
    <t>Warrant [Member] | August 21, 2015 measurement [Member]</t>
  </si>
  <si>
    <t>158.00%</t>
  </si>
  <si>
    <t>Derivative Liability (Details 1) - USD ($)</t>
  </si>
  <si>
    <t>Derivative Liability Details 1</t>
  </si>
  <si>
    <t>Derivative liability, Beginning Balance</t>
  </si>
  <si>
    <t>Debt discount due to warrants issued with notes payable</t>
  </si>
  <si>
    <t>Deferred financing cost due to derivative liability for placement agent warrant</t>
  </si>
  <si>
    <t>Deferred financing cost originated from derivative liability</t>
  </si>
  <si>
    <t>Gain on change of fair value</t>
  </si>
  <si>
    <t>Derivative liability, Ending Balance</t>
  </si>
  <si>
    <t>Derivative Liability (Details 2)</t>
  </si>
  <si>
    <t>Dec. 31, 2015USD ($)$ / shares</t>
  </si>
  <si>
    <t>Derivative Liability Details 2</t>
  </si>
  <si>
    <t>Total # of warrants issued and outstanding | $</t>
  </si>
  <si>
    <t>Weighted-average exercise price</t>
  </si>
  <si>
    <t>Remaining life (in years)</t>
  </si>
  <si>
    <t>Derivative Liability (Details Narrative) - USD ($)</t>
  </si>
  <si>
    <t>Derivative Liability Details Narrative</t>
  </si>
  <si>
    <t>Exercise price</t>
  </si>
  <si>
    <t>Warrants issued to investor due to reset features</t>
  </si>
  <si>
    <t>Gain (loss) on derivative liability</t>
  </si>
  <si>
    <t>Income Taxes (Details) - USD ($)</t>
  </si>
  <si>
    <t>Income Taxes Details</t>
  </si>
  <si>
    <t>Deferred tax asset</t>
  </si>
  <si>
    <t>Less: Valuation allowance</t>
  </si>
  <si>
    <t>Income Taxes (Details Narrative) - USD ($)</t>
  </si>
  <si>
    <t>Net Operative Loss carry forward</t>
  </si>
  <si>
    <t>Expiration starting year</t>
  </si>
  <si>
    <t>Lease Commitments (Details)</t>
  </si>
  <si>
    <t>Dec. 31, 2015USD ($)</t>
  </si>
  <si>
    <t>Lease Commitments Details</t>
  </si>
  <si>
    <t>Total minimum lease payments</t>
  </si>
  <si>
    <t>Lease Commitments (Details Narrative) - USD ($)</t>
  </si>
  <si>
    <t>Rent expense</t>
  </si>
  <si>
    <t>Accounts Payable (Details Narrative) - USD ($)</t>
  </si>
  <si>
    <t>Accounts Payable Details Narrative</t>
  </si>
  <si>
    <t>Inventory Write Off (Details Narrative) - USD ($)</t>
  </si>
  <si>
    <t>Inventory Write Off Details Narrative</t>
  </si>
  <si>
    <t>Legal Proceedings (Details Narrative) - USD ($)</t>
  </si>
  <si>
    <t>Legal Proceedings Details Narrativ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7872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1267375</v>
      </c>
    </row>
    <row spans="1:4" r="15">
      <c t="s" s="4" r="A15">
        <v>25</v>
      </c>
      <c t="n" s="6" r="C15">
        <v>203758698</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62</v>
      </c>
    </row>
    <row spans="1:2" r="4">
      <c t="s" s="4" r="A4">
        <v>172</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4</v>
      </c>
      <c t="s" s="2" r="B1">
        <v>1</v>
      </c>
    </row>
    <row spans="1:2" r="2">
      <c t="s" s="2" r="B2">
        <v>2</v>
      </c>
    </row>
    <row spans="1:2" r="3">
      <c t="s" s="3" r="A3">
        <v>162</v>
      </c>
    </row>
    <row spans="1:2" r="4">
      <c t="s" s="4" r="A4">
        <v>175</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7</v>
      </c>
      <c t="s" s="2" r="B1">
        <v>1</v>
      </c>
    </row>
    <row spans="1:2" r="2">
      <c t="s" s="2" r="B2">
        <v>2</v>
      </c>
    </row>
    <row spans="1:2" r="3">
      <c t="s" s="3" r="A3">
        <v>162</v>
      </c>
    </row>
    <row spans="1:2" r="4">
      <c t="s" s="4" r="A4">
        <v>178</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62</v>
      </c>
    </row>
    <row spans="1:2" r="4">
      <c t="s" s="4" r="A4">
        <v>181</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62</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62</v>
      </c>
    </row>
    <row spans="1:2" r="4">
      <c t="s" s="4" r="A4">
        <v>187</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62</v>
      </c>
    </row>
    <row spans="1:2" r="4">
      <c t="s" s="4" r="A4">
        <v>190</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62</v>
      </c>
    </row>
    <row spans="1:2" r="4">
      <c t="s" s="4" r="A4">
        <v>193</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62</v>
      </c>
    </row>
    <row spans="1:2" r="4">
      <c t="s" s="4" r="A4">
        <v>196</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62</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5609</v>
      </c>
      <c t="n" s="7" r="C3">
        <v>530201</v>
      </c>
    </row>
    <row spans="1:3" r="4">
      <c t="s" s="4" r="A4">
        <v>33</v>
      </c>
      <c t="n" s="6" r="B4">
        <v>20476</v>
      </c>
      <c t="n" s="6" r="C4">
        <v>338572</v>
      </c>
    </row>
    <row spans="1:3" r="5">
      <c t="s" s="4" r="A5">
        <v>34</v>
      </c>
      <c t="n" s="6" r="B5">
        <v>10750</v>
      </c>
      <c t="n" s="6" r="C5">
        <v>80247</v>
      </c>
    </row>
    <row spans="1:3" r="6">
      <c t="s" s="4" r="A6">
        <v>35</v>
      </c>
      <c t="n" s="6" r="B6">
        <v>57877</v>
      </c>
      <c t="n" s="6" r="C6">
        <v>127555</v>
      </c>
    </row>
    <row spans="1:3" r="7">
      <c t="s" s="4" r="A7">
        <v>36</v>
      </c>
      <c t="n" s="6" r="B7">
        <v>27112</v>
      </c>
      <c t="n" s="6" r="C7">
        <v>38937</v>
      </c>
    </row>
    <row spans="1:3" r="8">
      <c t="s" s="4" r="A8">
        <v>37</v>
      </c>
      <c t="n" s="6" r="B8">
        <v>141824</v>
      </c>
      <c t="n" s="6" r="C8">
        <v>1115512</v>
      </c>
    </row>
    <row spans="1:3" r="9">
      <c t="s" s="4" r="A9">
        <v>38</v>
      </c>
      <c t="n" s="6" r="B9">
        <v>2211805</v>
      </c>
      <c t="n" s="6" r="C9">
        <v>2211805</v>
      </c>
    </row>
    <row spans="1:3" r="10">
      <c t="s" s="4" r="A10">
        <v>39</v>
      </c>
      <c t="n" s="6" r="B10">
        <v>2353629</v>
      </c>
      <c t="n" s="6" r="C10">
        <v>3327317</v>
      </c>
    </row>
    <row spans="1:3" r="11">
      <c t="s" s="3" r="A11">
        <v>40</v>
      </c>
    </row>
    <row spans="1:3" r="12">
      <c t="s" s="4" r="A12">
        <v>41</v>
      </c>
      <c t="n" s="6" r="B12">
        <v>287221</v>
      </c>
      <c t="n" s="7" r="C12">
        <v>507044</v>
      </c>
    </row>
    <row spans="1:3" r="13">
      <c t="s" s="4" r="A13">
        <v>42</v>
      </c>
      <c t="n" s="6" r="B13">
        <v>999697</v>
      </c>
      <c t="s" s="4" r="C13">
        <v>43</v>
      </c>
    </row>
    <row spans="1:3" r="14">
      <c t="s" s="4" r="A14">
        <v>44</v>
      </c>
      <c t="n" s="6" r="B14">
        <v>52615</v>
      </c>
      <c t="s" s="4" r="C14">
        <v>43</v>
      </c>
    </row>
    <row spans="1:3" r="15">
      <c t="s" s="4" r="A15">
        <v>45</v>
      </c>
      <c t="n" s="6" r="B15">
        <v>158997</v>
      </c>
      <c t="s" s="4" r="C15">
        <v>43</v>
      </c>
    </row>
    <row spans="1:3" r="16">
      <c t="s" s="4" r="A16">
        <v>46</v>
      </c>
      <c t="n" s="6" r="B16">
        <v>8368</v>
      </c>
      <c t="s" s="4" r="C16">
        <v>43</v>
      </c>
    </row>
    <row spans="1:3" r="17">
      <c t="s" s="4" r="A17">
        <v>47</v>
      </c>
      <c t="n" s="6" r="B17">
        <v>937141</v>
      </c>
      <c t="n" s="7" r="C17">
        <v>787026</v>
      </c>
    </row>
    <row spans="1:3" r="18">
      <c t="s" s="4" r="A18">
        <v>48</v>
      </c>
      <c t="n" s="6" r="B18">
        <v>425035</v>
      </c>
      <c t="n" s="6" r="C18">
        <v>457380</v>
      </c>
    </row>
    <row spans="1:3" r="19">
      <c t="s" s="4" r="A19">
        <v>49</v>
      </c>
      <c t="n" s="6" r="B19">
        <v>190000</v>
      </c>
      <c t="n" s="6" r="C19">
        <v>190000</v>
      </c>
    </row>
    <row spans="1:3" r="20">
      <c t="s" s="4" r="A20">
        <v>50</v>
      </c>
      <c t="n" s="7" r="B20">
        <v>3059074</v>
      </c>
      <c t="n" s="6" r="C20">
        <v>1941450</v>
      </c>
    </row>
    <row spans="1:3" r="21">
      <c t="s" s="3" r="A21">
        <v>51</v>
      </c>
    </row>
    <row spans="1:3" r="22">
      <c t="s" s="4" r="A22">
        <v>52</v>
      </c>
      <c t="s" s="4" r="B22">
        <v>43</v>
      </c>
      <c t="n" s="6" r="C22">
        <v>541525</v>
      </c>
    </row>
    <row spans="1:3" r="23">
      <c t="s" s="4" r="A23">
        <v>53</v>
      </c>
      <c t="s" s="4" r="B23">
        <v>43</v>
      </c>
      <c t="n" s="7" r="C23">
        <v>28501</v>
      </c>
    </row>
    <row spans="1:3" r="24">
      <c t="s" s="4" r="A24">
        <v>54</v>
      </c>
      <c t="n" s="7" r="B24">
        <v>194177</v>
      </c>
      <c t="s" s="4" r="C24">
        <v>43</v>
      </c>
    </row>
    <row spans="1:3" r="25">
      <c t="s" s="4" r="A25">
        <v>55</v>
      </c>
      <c t="n" s="6" r="B25">
        <v>29757</v>
      </c>
      <c t="s" s="4" r="C25">
        <v>43</v>
      </c>
    </row>
    <row spans="1:3" r="26">
      <c t="s" s="4" r="A26">
        <v>45</v>
      </c>
      <c t="n" s="6" r="B26">
        <v>12874</v>
      </c>
      <c t="n" s="7" r="C26">
        <v>39917</v>
      </c>
    </row>
    <row spans="1:3" r="27">
      <c t="s" s="4" r="A27">
        <v>46</v>
      </c>
      <c t="n" s="6" r="B27">
        <v>1565</v>
      </c>
      <c t="n" s="6" r="C27">
        <v>2101</v>
      </c>
    </row>
    <row spans="1:3" r="28">
      <c t="s" s="4" r="A28">
        <v>56</v>
      </c>
      <c t="n" s="6" r="B28">
        <v>6428</v>
      </c>
      <c t="n" s="6" r="C28">
        <v>10028</v>
      </c>
    </row>
    <row spans="1:3" r="29">
      <c t="s" s="4" r="A29">
        <v>57</v>
      </c>
      <c t="n" s="6" r="B29">
        <v>723000</v>
      </c>
      <c t="n" s="6" r="C29">
        <v>723000</v>
      </c>
    </row>
    <row spans="1:3" r="30">
      <c t="s" s="4" r="A30">
        <v>58</v>
      </c>
      <c t="n" s="6" r="B30">
        <v>967801</v>
      </c>
      <c t="n" s="6" r="C30">
        <v>1345072</v>
      </c>
    </row>
    <row spans="1:3" r="31">
      <c t="s" s="4" r="A31">
        <v>59</v>
      </c>
      <c t="n" s="6" r="B31">
        <v>4026875</v>
      </c>
      <c t="n" s="6" r="C31">
        <v>3286522</v>
      </c>
    </row>
    <row spans="1:3" r="32">
      <c t="s" s="3" r="A32">
        <v>60</v>
      </c>
    </row>
    <row spans="1:3" r="33">
      <c t="s" s="4" r="A33">
        <v>61</v>
      </c>
      <c t="n" s="6" r="B33">
        <v>2051987</v>
      </c>
      <c t="n" s="6" r="C33">
        <v>2051987</v>
      </c>
    </row>
    <row spans="1:3" r="34">
      <c t="s" s="4" r="A34">
        <v>62</v>
      </c>
      <c t="n" s="6" r="B34">
        <v>-664600</v>
      </c>
      <c t="n" s="6" r="C34">
        <v>-664600</v>
      </c>
    </row>
    <row spans="1:3" r="35">
      <c t="s" s="4" r="A35">
        <v>63</v>
      </c>
      <c t="n" s="6" r="B35">
        <v>-819923</v>
      </c>
      <c t="n" s="6" r="C35">
        <v>-819923</v>
      </c>
    </row>
    <row spans="1:3" r="36">
      <c t="s" s="4" r="A36">
        <v>64</v>
      </c>
      <c t="n" s="6" r="B36">
        <v>72471486</v>
      </c>
      <c t="n" s="6" r="C36">
        <v>72258932</v>
      </c>
    </row>
    <row spans="1:3" r="37">
      <c t="s" s="4" r="A37">
        <v>65</v>
      </c>
      <c t="n" s="6" r="B37">
        <v>-74712196</v>
      </c>
      <c t="n" s="6" r="C37">
        <v>-72785601</v>
      </c>
    </row>
    <row spans="1:3" r="38">
      <c t="s" s="4" r="A38">
        <v>66</v>
      </c>
      <c t="n" s="6" r="B38">
        <v>-1673246</v>
      </c>
      <c t="n" s="6" r="C38">
        <v>40795</v>
      </c>
    </row>
    <row spans="1:3" r="39">
      <c t="s" s="4" r="A39">
        <v>67</v>
      </c>
      <c t="n" s="7" r="B39">
        <v>2353629</v>
      </c>
      <c t="n" s="7" r="C39">
        <v>33273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162</v>
      </c>
    </row>
    <row spans="1:2" r="4">
      <c t="s" s="4" r="A4">
        <v>202</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162</v>
      </c>
    </row>
    <row spans="1:2" r="4">
      <c t="s" s="4" r="A4">
        <v>205</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80"/>
  </cols>
  <sheetData>
    <row spans="1:2" r="1">
      <c t="s" s="1" r="A1">
        <v>207</v>
      </c>
      <c t="s" s="2" r="B1">
        <v>1</v>
      </c>
    </row>
    <row spans="1:2" r="2">
      <c t="s" s="2" r="B2">
        <v>2</v>
      </c>
    </row>
    <row spans="1:2" r="3">
      <c t="s" s="3" r="A3">
        <v>208</v>
      </c>
    </row>
    <row spans="1:2" r="4">
      <c t="s" s="4" r="A4">
        <v>209</v>
      </c>
      <c t="s" s="4" r="B4">
        <v>210</v>
      </c>
    </row>
    <row spans="1:2" r="5">
      <c t="s" s="4" r="A5">
        <v>211</v>
      </c>
      <c t="s" s="4" r="B5">
        <v>212</v>
      </c>
    </row>
    <row spans="1:2" r="6">
      <c t="s" s="4" r="A6">
        <v>213</v>
      </c>
      <c t="s" s="4" r="B6">
        <v>214</v>
      </c>
    </row>
    <row spans="1:2" r="7">
      <c t="s" s="4" r="A7">
        <v>215</v>
      </c>
      <c t="s" s="4" r="B7">
        <v>216</v>
      </c>
    </row>
    <row spans="1:2" r="8">
      <c t="s" s="4" r="A8">
        <v>217</v>
      </c>
      <c t="s" s="4" r="B8">
        <v>218</v>
      </c>
    </row>
    <row spans="1:2" r="9">
      <c t="s" s="4" r="A9">
        <v>219</v>
      </c>
      <c t="s" s="4" r="B9">
        <v>220</v>
      </c>
    </row>
    <row spans="1:2" r="10">
      <c t="s" s="4" r="A10">
        <v>34</v>
      </c>
      <c t="s" s="4" r="B10">
        <v>221</v>
      </c>
    </row>
    <row spans="1:2" r="11">
      <c t="s" s="4" r="A11">
        <v>38</v>
      </c>
      <c t="s" s="4" r="B11">
        <v>222</v>
      </c>
    </row>
    <row spans="1:2" r="12">
      <c t="s" s="4" r="A12">
        <v>189</v>
      </c>
      <c t="s" s="4" r="B12">
        <v>223</v>
      </c>
    </row>
    <row spans="1:2" r="13">
      <c t="s" s="4" r="A13">
        <v>224</v>
      </c>
      <c t="s" s="4" r="B13">
        <v>225</v>
      </c>
    </row>
    <row spans="1:2" r="14">
      <c t="s" s="4" r="A14">
        <v>226</v>
      </c>
      <c t="s" s="4" r="B14">
        <v>227</v>
      </c>
    </row>
    <row spans="1:2" r="15">
      <c t="s" s="4" r="A15">
        <v>228</v>
      </c>
      <c t="s" s="4" r="B15">
        <v>229</v>
      </c>
    </row>
    <row spans="1:2" r="16">
      <c t="s" s="4" r="A16">
        <v>230</v>
      </c>
      <c t="s" s="4" r="B16">
        <v>231</v>
      </c>
    </row>
    <row spans="1:2" r="17">
      <c t="s" s="4" r="A17">
        <v>232</v>
      </c>
      <c t="s" s="4" r="B17">
        <v>233</v>
      </c>
    </row>
    <row spans="1:2" r="18">
      <c t="s" s="4" r="A18">
        <v>234</v>
      </c>
      <c t="s" s="4" r="B18">
        <v>235</v>
      </c>
    </row>
    <row spans="1:2" r="19">
      <c t="s" s="4" r="A19">
        <v>236</v>
      </c>
      <c t="s" s="4" r="B19">
        <v>237</v>
      </c>
    </row>
    <row spans="1:2" r="20">
      <c t="s" s="4" r="A20">
        <v>238</v>
      </c>
      <c t="s" s="4" r="B20">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40</v>
      </c>
      <c t="s" s="2" r="B1">
        <v>1</v>
      </c>
    </row>
    <row spans="1:2" r="2">
      <c t="s" s="2" r="B2">
        <v>2</v>
      </c>
    </row>
    <row spans="1:2" r="3">
      <c t="s" s="3" r="A3">
        <v>241</v>
      </c>
    </row>
    <row spans="1:2" r="4">
      <c t="s" s="4" r="A4">
        <v>242</v>
      </c>
      <c t="s" s="4" r="B4">
        <v>243</v>
      </c>
    </row>
    <row spans="1:2" r="5">
      <c t="s" s="4" r="A5">
        <v>244</v>
      </c>
      <c t="s" s="4" r="B5">
        <v>245</v>
      </c>
    </row>
    <row spans="1:2" r="6">
      <c t="s" s="4" r="A6">
        <v>246</v>
      </c>
      <c t="s" s="4" r="B6">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48</v>
      </c>
      <c t="s" s="2" r="B1">
        <v>1</v>
      </c>
    </row>
    <row spans="1:2" r="2">
      <c t="s" s="2" r="B2">
        <v>2</v>
      </c>
    </row>
    <row spans="1:2" r="3">
      <c t="s" s="3" r="A3">
        <v>249</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255</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spans="1:2" r="1">
      <c t="s" s="1" r="A1">
        <v>266</v>
      </c>
      <c t="s" s="2" r="B1">
        <v>1</v>
      </c>
    </row>
    <row spans="1:2" r="2">
      <c t="s" s="2" r="B2">
        <v>2</v>
      </c>
    </row>
    <row spans="1:2" r="3">
      <c t="s" s="3" r="A3">
        <v>267</v>
      </c>
    </row>
    <row spans="1:2" r="4">
      <c t="s" s="4" r="A4">
        <v>268</v>
      </c>
      <c t="s" s="4" r="B4">
        <v>269</v>
      </c>
    </row>
    <row spans="1:2" r="5">
      <c t="s" s="4" r="A5">
        <v>270</v>
      </c>
      <c t="s" s="4" r="B5">
        <v>271</v>
      </c>
    </row>
    <row spans="1:2" r="6">
      <c t="s" s="4" r="A6">
        <v>272</v>
      </c>
      <c t="s" s="4" r="B6">
        <v>273</v>
      </c>
    </row>
    <row spans="1:2" r="7">
      <c t="s" s="4" r="A7">
        <v>274</v>
      </c>
      <c t="s" s="4" r="B7">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284</v>
      </c>
      <c t="s" s="2" r="B1">
        <v>1</v>
      </c>
    </row>
    <row spans="1:3" r="2">
      <c t="s" s="2" r="B2">
        <v>2</v>
      </c>
      <c t="s" s="2" r="C2">
        <v>30</v>
      </c>
    </row>
    <row spans="1:3" r="3">
      <c t="s" s="4" r="A3">
        <v>285</v>
      </c>
    </row>
    <row spans="1:3" r="4">
      <c t="s" s="4" r="A4">
        <v>286</v>
      </c>
      <c t="s" s="4" r="B4">
        <v>287</v>
      </c>
      <c t="s" s="4" r="C4">
        <v>288</v>
      </c>
    </row>
    <row spans="1:3" r="5">
      <c t="s" s="4" r="A5">
        <v>289</v>
      </c>
    </row>
    <row spans="1:3" r="6">
      <c t="s" s="4" r="A6">
        <v>286</v>
      </c>
      <c t="s" s="4" r="B6">
        <v>43</v>
      </c>
      <c t="s" s="4" r="C6">
        <v>2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8</v>
      </c>
      <c t="s" s="2" r="B1">
        <v>2</v>
      </c>
      <c t="s" s="2" r="C1">
        <v>30</v>
      </c>
    </row>
    <row spans="1:3" r="2">
      <c t="s" s="3" r="A2">
        <v>69</v>
      </c>
    </row>
    <row spans="1:3" r="3">
      <c t="s" s="4" r="A3">
        <v>70</v>
      </c>
      <c t="n" s="7" r="B3">
        <v>92803</v>
      </c>
      <c t="n" s="7" r="C3">
        <v>0</v>
      </c>
    </row>
    <row spans="1:3" r="4">
      <c t="s" s="4" r="A4">
        <v>71</v>
      </c>
      <c t="n" s="6" r="B4">
        <v>4885</v>
      </c>
      <c t="n" s="6" r="C4">
        <v>0</v>
      </c>
    </row>
    <row spans="1:3" r="5">
      <c t="s" s="4" r="A5">
        <v>72</v>
      </c>
      <c t="n" s="6" r="B5">
        <v>0</v>
      </c>
      <c t="n" s="6" r="C5">
        <v>550975</v>
      </c>
    </row>
    <row spans="1:3" r="6">
      <c t="s" s="4" r="A6">
        <v>73</v>
      </c>
      <c t="n" s="6" r="B6">
        <v>0</v>
      </c>
      <c t="n" s="6" r="C6">
        <v>28999</v>
      </c>
    </row>
    <row spans="1:3" r="7">
      <c t="s" s="4" r="A7">
        <v>74</v>
      </c>
      <c t="n" s="6" r="B7">
        <v>175823</v>
      </c>
      <c t="n" s="6" r="C7">
        <v>0</v>
      </c>
    </row>
    <row spans="1:3" r="8">
      <c t="s" s="4" r="A8">
        <v>75</v>
      </c>
      <c t="n" s="7" r="B8">
        <v>15243</v>
      </c>
      <c t="n" s="7" r="C8">
        <v>0</v>
      </c>
    </row>
    <row spans="1:3" r="9">
      <c t="s" s="4" r="A9">
        <v>76</v>
      </c>
      <c t="n" s="8" r="B9">
        <v>0.01</v>
      </c>
      <c t="n" s="8" r="C9">
        <v>0.01</v>
      </c>
    </row>
    <row spans="1:3" r="10">
      <c t="s" s="4" r="A10">
        <v>77</v>
      </c>
      <c t="n" s="6" r="B10">
        <v>350000000</v>
      </c>
      <c t="n" s="6" r="C10">
        <v>350000000</v>
      </c>
    </row>
    <row spans="1:3" r="11">
      <c t="s" s="4" r="A11">
        <v>78</v>
      </c>
      <c t="n" s="6" r="B11">
        <v>203758698</v>
      </c>
      <c t="n" s="6" r="C11">
        <v>203758698</v>
      </c>
    </row>
    <row spans="1:3" r="12">
      <c t="s" s="4" r="A12">
        <v>79</v>
      </c>
      <c t="n" s="6" r="B12">
        <v>203758698</v>
      </c>
      <c t="n" s="6" r="C12">
        <v>203758698</v>
      </c>
    </row>
    <row spans="1:3" r="13">
      <c t="s" s="4" r="A13">
        <v>80</v>
      </c>
      <c t="n" s="6" r="B13">
        <v>1440000</v>
      </c>
      <c t="n" s="6" r="C13">
        <v>14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291</v>
      </c>
      <c t="s" s="2" r="B1">
        <v>1</v>
      </c>
    </row>
    <row spans="1:3" r="2">
      <c t="s" s="2" r="B2">
        <v>2</v>
      </c>
      <c t="s" s="2" r="C2">
        <v>30</v>
      </c>
    </row>
    <row spans="1:3" r="3">
      <c t="s" s="4" r="A3">
        <v>292</v>
      </c>
      <c t="n" s="7" r="B3">
        <v>417532</v>
      </c>
      <c t="n" s="7" r="C3">
        <v>1669037</v>
      </c>
    </row>
    <row spans="1:3" r="4">
      <c t="s" s="4" r="A4">
        <v>293</v>
      </c>
    </row>
    <row spans="1:3" r="5">
      <c t="s" s="4" r="A5">
        <v>292</v>
      </c>
      <c t="n" s="7" r="B5">
        <v>71806</v>
      </c>
      <c t="n" s="6" r="C5">
        <v>127980</v>
      </c>
    </row>
    <row spans="1:3" r="6">
      <c t="s" s="4" r="A6">
        <v>294</v>
      </c>
    </row>
    <row spans="1:3" r="7">
      <c t="s" s="4" r="A7">
        <v>292</v>
      </c>
      <c t="s" s="4" r="B7">
        <v>43</v>
      </c>
      <c t="n" s="6" r="C7">
        <v>5665</v>
      </c>
    </row>
    <row spans="1:3" r="8">
      <c t="s" s="4" r="A8">
        <v>295</v>
      </c>
    </row>
    <row spans="1:3" r="9">
      <c t="s" s="4" r="A9">
        <v>292</v>
      </c>
      <c t="n" s="7" r="B9">
        <v>38919</v>
      </c>
      <c t="n" s="6" r="C9">
        <v>29843</v>
      </c>
    </row>
    <row spans="1:3" r="10">
      <c t="s" s="4" r="A10">
        <v>296</v>
      </c>
    </row>
    <row spans="1:3" r="11">
      <c t="s" s="4" r="A11">
        <v>292</v>
      </c>
      <c t="n" s="7" r="B11">
        <v>290658</v>
      </c>
      <c t="n" s="6" r="C11">
        <v>1103970</v>
      </c>
    </row>
    <row spans="1:3" r="12">
      <c t="s" s="4" r="A12">
        <v>297</v>
      </c>
    </row>
    <row spans="1:3" r="13">
      <c t="s" s="4" r="A13">
        <v>292</v>
      </c>
      <c t="s" s="4" r="B13">
        <v>43</v>
      </c>
      <c t="n" s="6" r="C13">
        <v>68336</v>
      </c>
    </row>
    <row spans="1:3" r="14">
      <c t="s" s="4" r="A14">
        <v>298</v>
      </c>
    </row>
    <row spans="1:3" r="15">
      <c t="s" s="4" r="A15">
        <v>292</v>
      </c>
      <c t="n" s="7" r="B15">
        <v>16149</v>
      </c>
      <c t="n" s="7" r="C15">
        <v>3332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99</v>
      </c>
      <c t="s" s="2" r="B1">
        <v>2</v>
      </c>
      <c t="s" s="2" r="C1">
        <v>30</v>
      </c>
    </row>
    <row spans="1:3" r="2">
      <c t="s" s="4" r="A2">
        <v>48</v>
      </c>
      <c t="n" s="7" r="B2">
        <v>425035</v>
      </c>
      <c t="n" s="7" r="C2">
        <v>457380</v>
      </c>
    </row>
    <row spans="1:3" r="3">
      <c t="s" s="4" r="A3">
        <v>300</v>
      </c>
    </row>
    <row spans="1:3" r="4">
      <c t="s" s="4" r="A4">
        <v>48</v>
      </c>
      <c t="s" s="4" r="B4">
        <v>43</v>
      </c>
      <c t="s" s="4" r="C4">
        <v>43</v>
      </c>
    </row>
    <row spans="1:3" r="5">
      <c t="s" s="4" r="A5">
        <v>301</v>
      </c>
    </row>
    <row spans="1:3" r="6">
      <c t="s" s="4" r="A6">
        <v>48</v>
      </c>
      <c t="s" s="4" r="B6">
        <v>43</v>
      </c>
      <c t="s" s="4" r="C6">
        <v>43</v>
      </c>
    </row>
    <row spans="1:3" r="7">
      <c t="s" s="4" r="A7">
        <v>302</v>
      </c>
    </row>
    <row spans="1:3" r="8">
      <c t="s" s="4" r="A8">
        <v>48</v>
      </c>
      <c t="n" s="7" r="B8">
        <v>425035</v>
      </c>
      <c t="n" s="7" r="C8">
        <v>4573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27"/>
    <col customWidth="1" max="3" min="3" width="27"/>
  </cols>
  <sheetData>
    <row spans="1:3" r="1">
      <c t="s" s="1" r="A1">
        <v>303</v>
      </c>
      <c t="s" s="2" r="B1">
        <v>1</v>
      </c>
    </row>
    <row spans="1:3" r="2">
      <c t="s" s="2" r="B2">
        <v>304</v>
      </c>
      <c t="s" s="2" r="C2">
        <v>305</v>
      </c>
    </row>
    <row spans="1:3" r="3">
      <c t="s" s="3" r="A3">
        <v>306</v>
      </c>
    </row>
    <row spans="1:3" r="4">
      <c t="s" s="4" r="A4">
        <v>307</v>
      </c>
      <c t="s" s="4" r="B4">
        <v>308</v>
      </c>
      <c t="s" s="4" r="C4">
        <v>309</v>
      </c>
    </row>
    <row spans="1:3" r="5">
      <c t="s" s="4" r="A5">
        <v>310</v>
      </c>
      <c t="n" s="6" r="B5">
        <v>1</v>
      </c>
      <c t="n" s="6" r="C5">
        <v>4</v>
      </c>
    </row>
    <row spans="1:3" r="6">
      <c t="s" s="4" r="A6">
        <v>311</v>
      </c>
      <c t="n" s="7" r="B6">
        <v>417532</v>
      </c>
      <c t="n" s="7" r="C6">
        <v>1669037</v>
      </c>
    </row>
    <row spans="1:3" r="7">
      <c t="s" s="4" r="A7">
        <v>312</v>
      </c>
      <c t="s" s="4" r="B7">
        <v>308</v>
      </c>
      <c t="s" s="4" r="C7">
        <v>308</v>
      </c>
    </row>
    <row spans="1:3" r="8">
      <c t="s" s="4" r="A8">
        <v>313</v>
      </c>
      <c t="n" s="7" r="B8">
        <v>13735</v>
      </c>
      <c t="n" s="7" r="C8">
        <v>170875</v>
      </c>
    </row>
    <row spans="1:3" r="9">
      <c t="s" s="4" r="A9">
        <v>129</v>
      </c>
      <c t="n" s="7" r="B9">
        <v>44518</v>
      </c>
      <c t="s" s="4" r="C9">
        <v>43</v>
      </c>
    </row>
    <row spans="1:3" r="10">
      <c t="s" s="4" r="A10">
        <v>87</v>
      </c>
      <c t="s" s="4" r="B10">
        <v>43</v>
      </c>
      <c t="n" s="7" r="C10">
        <v>24090</v>
      </c>
    </row>
    <row spans="1:3" r="11">
      <c t="s" s="4" r="A11">
        <v>314</v>
      </c>
      <c t="n" s="7" r="B11">
        <v>16735</v>
      </c>
      <c t="n" s="7" r="C11">
        <v>1737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40"/>
    <col customWidth="1" max="2" min="2" width="30"/>
  </cols>
  <sheetData>
    <row spans="1:2" r="1">
      <c t="s" s="1" r="A1">
        <v>315</v>
      </c>
      <c t="s" s="2" r="B1">
        <v>1</v>
      </c>
    </row>
    <row spans="1:2" r="2">
      <c t="s" s="2" r="B2">
        <v>316</v>
      </c>
    </row>
    <row spans="1:2" r="3">
      <c t="n" s="6" r="A3">
        <v>2009</v>
      </c>
    </row>
    <row spans="1:2" r="4">
      <c t="s" s="4" r="A4">
        <v>317</v>
      </c>
      <c t="n" s="6" r="B4">
        <v>2000000</v>
      </c>
    </row>
    <row spans="1:2" r="5">
      <c t="s" s="4" r="A5">
        <v>318</v>
      </c>
      <c t="n" s="8" r="B5">
        <v>0.15</v>
      </c>
    </row>
    <row spans="1:2" r="6">
      <c t="s" s="4" r="A6">
        <v>319</v>
      </c>
      <c t="n" s="6" r="B6">
        <v>2018</v>
      </c>
    </row>
    <row spans="1:2" r="7">
      <c t="n" s="6" r="A7">
        <v>2011</v>
      </c>
    </row>
    <row spans="1:2" r="8">
      <c t="s" s="4" r="A8">
        <v>317</v>
      </c>
      <c t="n" s="6" r="B8">
        <v>2570750</v>
      </c>
    </row>
    <row spans="1:2" r="9">
      <c t="s" s="4" r="A9">
        <v>318</v>
      </c>
      <c t="n" s="8" r="B9">
        <v>0.25</v>
      </c>
    </row>
    <row spans="1:2" r="10">
      <c t="s" s="4" r="A10">
        <v>319</v>
      </c>
      <c t="n" s="6" r="B10">
        <v>2016</v>
      </c>
    </row>
    <row spans="1:2" r="11">
      <c t="n" s="6" r="A11">
        <v>2012</v>
      </c>
    </row>
    <row spans="1:2" r="12">
      <c t="s" s="4" r="A12">
        <v>317</v>
      </c>
      <c t="n" s="6" r="B12">
        <v>9825000</v>
      </c>
    </row>
    <row spans="1:2" r="13">
      <c t="s" s="4" r="A13">
        <v>318</v>
      </c>
      <c t="n" s="9" r="B13">
        <v>0.1</v>
      </c>
    </row>
    <row spans="1:2" r="14">
      <c t="s" s="4" r="A14">
        <v>319</v>
      </c>
      <c t="n" s="6" r="B14">
        <v>2017</v>
      </c>
    </row>
    <row spans="1:2" r="15">
      <c t="n" s="6" r="A15">
        <v>2013</v>
      </c>
    </row>
    <row spans="1:2" r="16">
      <c t="s" s="4" r="A16">
        <v>317</v>
      </c>
      <c t="n" s="6" r="B16">
        <v>4875000</v>
      </c>
    </row>
    <row spans="1:2" r="17">
      <c t="s" s="4" r="A17">
        <v>318</v>
      </c>
      <c t="n" s="9" r="B17">
        <v>0.1</v>
      </c>
    </row>
    <row spans="1:2" r="18">
      <c t="s" s="4" r="A18">
        <v>319</v>
      </c>
      <c t="n" s="6" r="B18">
        <v>2018</v>
      </c>
    </row>
    <row spans="1:2" r="19">
      <c t="n" s="6" r="A19">
        <v>2014</v>
      </c>
    </row>
    <row spans="1:2" r="20">
      <c t="s" s="4" r="A20">
        <v>317</v>
      </c>
      <c t="n" s="6" r="B20">
        <v>7466667</v>
      </c>
    </row>
    <row spans="1:2" r="21">
      <c t="s" s="4" r="A21">
        <v>318</v>
      </c>
      <c t="n" s="8" r="B21">
        <v>0.12</v>
      </c>
    </row>
    <row spans="1:2" r="22">
      <c t="s" s="4" r="A22">
        <v>319</v>
      </c>
      <c t="n" s="6" r="B22">
        <v>2019</v>
      </c>
    </row>
    <row spans="1:2" r="23">
      <c t="n" s="6" r="A23">
        <v>2014</v>
      </c>
    </row>
    <row spans="1:2" r="24">
      <c t="s" s="4" r="A24">
        <v>317</v>
      </c>
      <c t="n" s="6" r="B24">
        <v>1418987</v>
      </c>
    </row>
    <row spans="1:2" r="25">
      <c t="s" s="4" r="A25">
        <v>318</v>
      </c>
      <c t="n" s="8" r="B25">
        <v>0.15</v>
      </c>
    </row>
    <row spans="1:2" r="26">
      <c t="s" s="4" r="A26">
        <v>319</v>
      </c>
      <c t="n" s="6" r="B26">
        <v>2018</v>
      </c>
    </row>
    <row spans="1:2" r="27">
      <c t="n" s="6" r="A27">
        <v>2015</v>
      </c>
    </row>
    <row spans="1:2" r="28">
      <c t="s" s="4" r="A28">
        <v>317</v>
      </c>
      <c t="n" s="6" r="B28">
        <v>4446000</v>
      </c>
    </row>
    <row spans="1:2" r="29">
      <c t="s" s="4" r="A29">
        <v>318</v>
      </c>
      <c t="n" s="8" r="B29">
        <v>0.12</v>
      </c>
    </row>
    <row spans="1:2" r="30">
      <c t="s" s="4" r="A30">
        <v>319</v>
      </c>
      <c t="n" s="6" r="B30">
        <v>2020</v>
      </c>
    </row>
    <row spans="1:2" r="31">
      <c t="n" s="6" r="A31">
        <v>2015</v>
      </c>
    </row>
    <row spans="1:2" r="32">
      <c t="s" s="4" r="A32">
        <v>317</v>
      </c>
      <c t="n" s="6" r="B32">
        <v>11147</v>
      </c>
    </row>
    <row spans="1:2" r="33">
      <c t="s" s="4" r="A33">
        <v>318</v>
      </c>
      <c t="n" s="8" r="B33">
        <v>0.15</v>
      </c>
    </row>
    <row spans="1:2" r="34">
      <c t="s" s="4" r="A34">
        <v>319</v>
      </c>
      <c t="n" s="6" r="B34">
        <v>20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24"/>
    <col customWidth="1" max="3" min="3" width="24"/>
  </cols>
  <sheetData>
    <row spans="1:3" r="1">
      <c t="s" s="1" r="A1">
        <v>320</v>
      </c>
      <c t="s" s="2" r="B1">
        <v>1</v>
      </c>
    </row>
    <row spans="1:3" r="2">
      <c t="s" s="2" r="B2">
        <v>2</v>
      </c>
      <c t="s" s="2" r="C2">
        <v>30</v>
      </c>
    </row>
    <row spans="1:3" r="3">
      <c t="s" s="3" r="A3">
        <v>321</v>
      </c>
    </row>
    <row spans="1:3" r="4">
      <c t="s" s="4" r="A4">
        <v>322</v>
      </c>
      <c t="n" s="8" r="B4">
        <v>0.1</v>
      </c>
      <c t="n" s="8" r="C4">
        <v>0.1</v>
      </c>
    </row>
    <row spans="1:3" r="5">
      <c t="s" s="4" r="A5">
        <v>323</v>
      </c>
    </row>
    <row spans="1:3" r="6">
      <c t="s" s="3" r="A6">
        <v>324</v>
      </c>
    </row>
    <row spans="1:3" r="7">
      <c t="s" s="4" r="A7">
        <v>325</v>
      </c>
      <c t="n" s="6" r="B7">
        <v>28156404</v>
      </c>
      <c t="n" s="6" r="C7">
        <v>21595750</v>
      </c>
    </row>
    <row spans="1:3" r="8">
      <c t="s" s="4" r="A8">
        <v>322</v>
      </c>
      <c t="n" s="6" r="B8">
        <v>4457147</v>
      </c>
      <c t="n" s="6" r="C8">
        <v>8885654</v>
      </c>
    </row>
    <row spans="1:3" r="9">
      <c t="s" s="4" r="A9">
        <v>326</v>
      </c>
      <c t="n" s="6" r="C9">
        <v>-2325000</v>
      </c>
    </row>
    <row spans="1:3" r="10">
      <c t="s" s="4" r="A10">
        <v>327</v>
      </c>
      <c t="n" s="6" r="B10">
        <v>32613551</v>
      </c>
      <c t="n" s="6" r="C10">
        <v>28156404</v>
      </c>
    </row>
    <row spans="1:3" r="11">
      <c t="s" s="3" r="A11">
        <v>321</v>
      </c>
    </row>
    <row spans="1:3" r="12">
      <c t="s" s="4" r="A12">
        <v>325</v>
      </c>
      <c t="n" s="8" r="B12">
        <v>0.12</v>
      </c>
      <c t="n" s="8" r="C12">
        <v>0.15</v>
      </c>
    </row>
    <row spans="1:3" r="13">
      <c t="s" s="4" r="A13">
        <v>322</v>
      </c>
      <c t="n" s="10" r="B13">
        <v>0.12</v>
      </c>
      <c t="n" s="10" r="C13">
        <v>0.12</v>
      </c>
    </row>
    <row spans="1:3" r="14">
      <c t="s" s="4" r="A14">
        <v>326</v>
      </c>
      <c t="n" s="10" r="C14">
        <v>0.25</v>
      </c>
    </row>
    <row spans="1:3" r="15">
      <c t="s" s="4" r="A15">
        <v>327</v>
      </c>
      <c t="n" s="8" r="B15">
        <v>0.12</v>
      </c>
      <c t="n" s="8" r="C15">
        <v>0.12</v>
      </c>
    </row>
    <row spans="1:3" r="16">
      <c t="s" s="4" r="A16">
        <v>328</v>
      </c>
      <c t="s" s="4" r="B16">
        <v>329</v>
      </c>
      <c t="s" s="4" r="C16">
        <v>330</v>
      </c>
    </row>
    <row spans="1:3" r="17">
      <c t="s" s="4" r="A17">
        <v>322</v>
      </c>
      <c t="s" s="4" r="B17">
        <v>331</v>
      </c>
      <c t="s" s="4" r="C17">
        <v>332</v>
      </c>
    </row>
    <row spans="1:3" r="18">
      <c t="s" s="4" r="A18">
        <v>333</v>
      </c>
      <c t="s" s="4" r="B18">
        <v>334</v>
      </c>
      <c t="s" s="4" r="C18">
        <v>3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35</v>
      </c>
      <c t="s" s="2" r="B1">
        <v>2</v>
      </c>
      <c t="s" s="2" r="C1">
        <v>30</v>
      </c>
    </row>
    <row spans="1:3" r="2">
      <c t="s" s="3" r="A2">
        <v>336</v>
      </c>
    </row>
    <row spans="1:3" r="3">
      <c t="s" s="4" r="A3">
        <v>337</v>
      </c>
      <c t="n" s="6" r="B3">
        <v>32613551</v>
      </c>
      <c t="n" s="6" r="C3">
        <v>28156404</v>
      </c>
    </row>
    <row spans="1:3" r="4">
      <c t="s" s="4" r="A4">
        <v>338</v>
      </c>
      <c t="n" s="7" r="B4">
        <v>0</v>
      </c>
      <c t="n" s="7" r="C4">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39</v>
      </c>
      <c t="s" s="2" r="B1">
        <v>1</v>
      </c>
    </row>
    <row spans="1:3" r="2">
      <c t="s" s="2" r="B2">
        <v>2</v>
      </c>
      <c t="s" s="2" r="C2">
        <v>30</v>
      </c>
    </row>
    <row spans="1:3" r="3">
      <c t="s" s="3" r="A3">
        <v>324</v>
      </c>
    </row>
    <row spans="1:3" r="4">
      <c t="s" s="4" r="A4">
        <v>340</v>
      </c>
      <c t="n" s="6" r="B4">
        <v>29639333</v>
      </c>
      <c t="n" s="6" r="C4">
        <v>27641386</v>
      </c>
    </row>
    <row spans="1:3" r="5">
      <c t="s" s="3" r="A5">
        <v>321</v>
      </c>
    </row>
    <row spans="1:3" r="6">
      <c t="s" s="4" r="A6">
        <v>322</v>
      </c>
      <c t="n" s="8" r="B6">
        <v>0.1</v>
      </c>
      <c t="n" s="8" r="C6">
        <v>0.1</v>
      </c>
    </row>
    <row spans="1:3" r="7">
      <c t="s" s="4" r="A7">
        <v>341</v>
      </c>
    </row>
    <row spans="1:3" r="8">
      <c t="s" s="3" r="A8">
        <v>324</v>
      </c>
    </row>
    <row spans="1:3" r="9">
      <c t="s" s="4" r="A9">
        <v>325</v>
      </c>
      <c t="n" s="6" r="B9">
        <v>30474720</v>
      </c>
      <c t="n" s="6" r="C9">
        <v>9489120</v>
      </c>
    </row>
    <row spans="1:3" r="10">
      <c t="s" s="4" r="A10">
        <v>322</v>
      </c>
      <c t="n" s="6" r="C10">
        <v>30276000</v>
      </c>
    </row>
    <row spans="1:3" r="11">
      <c t="s" s="4" r="A11">
        <v>342</v>
      </c>
      <c t="n" s="6" r="C11">
        <v>-7070400</v>
      </c>
    </row>
    <row spans="1:3" r="12">
      <c t="s" s="4" r="A12">
        <v>326</v>
      </c>
      <c t="n" s="6" r="B12">
        <v>-168720</v>
      </c>
      <c t="n" s="6" r="C12">
        <v>-2220000</v>
      </c>
    </row>
    <row spans="1:3" r="13">
      <c t="s" s="4" r="A13">
        <v>327</v>
      </c>
      <c t="n" s="6" r="B13">
        <v>30306000</v>
      </c>
      <c t="n" s="6" r="C13">
        <v>30474720</v>
      </c>
    </row>
    <row spans="1:3" r="14">
      <c t="s" s="4" r="A14">
        <v>340</v>
      </c>
      <c t="n" s="6" r="B14">
        <v>29639333</v>
      </c>
      <c t="n" s="6" r="C14">
        <v>27641386</v>
      </c>
    </row>
    <row spans="1:3" r="15">
      <c t="s" s="3" r="A15">
        <v>321</v>
      </c>
    </row>
    <row spans="1:3" r="16">
      <c t="s" s="4" r="A16">
        <v>325</v>
      </c>
      <c t="n" s="8" r="B16">
        <v>0.1</v>
      </c>
      <c t="n" s="8" r="C16">
        <v>0.41</v>
      </c>
    </row>
    <row spans="1:3" r="17">
      <c t="s" s="4" r="A17">
        <v>322</v>
      </c>
      <c t="n" s="10" r="C17">
        <v>0.1</v>
      </c>
    </row>
    <row spans="1:3" r="18">
      <c t="s" s="4" r="A18">
        <v>342</v>
      </c>
      <c t="n" s="10" r="C18">
        <v>0.39</v>
      </c>
    </row>
    <row spans="1:3" r="19">
      <c t="s" s="4" r="A19">
        <v>326</v>
      </c>
      <c t="n" s="10" r="B19">
        <v>0.37</v>
      </c>
      <c t="n" s="10" r="C19">
        <v>0.46</v>
      </c>
    </row>
    <row spans="1:3" r="20">
      <c t="s" s="4" r="A20">
        <v>327</v>
      </c>
      <c t="n" s="10" r="B20">
        <v>0.1</v>
      </c>
      <c t="n" s="10" r="C20">
        <v>0.1</v>
      </c>
    </row>
    <row spans="1:3" r="21">
      <c t="s" s="4" r="A21">
        <v>340</v>
      </c>
      <c t="n" s="10" r="B21">
        <v>0.1</v>
      </c>
      <c t="n" s="8" r="C21">
        <v>0.01</v>
      </c>
    </row>
    <row spans="1:3" r="22">
      <c t="s" s="4" r="A22">
        <v>343</v>
      </c>
      <c t="n" s="7" r="C22">
        <v>404337</v>
      </c>
    </row>
    <row spans="1:3" r="23">
      <c t="s" s="4" r="A23">
        <v>344</v>
      </c>
    </row>
    <row spans="1:3" r="24">
      <c t="s" s="3" r="A24">
        <v>345</v>
      </c>
    </row>
    <row spans="1:3" r="25">
      <c t="s" s="4" r="A25">
        <v>346</v>
      </c>
      <c t="n" s="10" r="B25">
        <v>0.05</v>
      </c>
      <c t="n" s="8" r="C25">
        <v>0.09</v>
      </c>
    </row>
    <row spans="1:3" r="26">
      <c t="s" s="4" r="A26">
        <v>322</v>
      </c>
      <c t="n" s="10" r="C26">
        <v>0.05</v>
      </c>
    </row>
    <row spans="1:3" r="27">
      <c t="s" s="4" r="A27">
        <v>342</v>
      </c>
      <c t="n" s="10" r="C27">
        <v>0.09</v>
      </c>
    </row>
    <row spans="1:3" r="28">
      <c t="s" s="4" r="A28">
        <v>326</v>
      </c>
      <c t="n" s="10" r="B28">
        <v>0.1</v>
      </c>
      <c t="n" s="10" r="C28">
        <v>0.18</v>
      </c>
    </row>
    <row spans="1:3" r="29">
      <c t="s" s="4" r="A29">
        <v>347</v>
      </c>
      <c t="n" s="10" r="B29">
        <v>0.05</v>
      </c>
      <c t="n" s="10" r="C29">
        <v>0.05</v>
      </c>
    </row>
    <row spans="1:3" r="30">
      <c t="s" s="4" r="A30">
        <v>340</v>
      </c>
      <c t="n" s="10" r="B30">
        <v>0.05</v>
      </c>
      <c t="n" s="10" r="C30">
        <v>0.05</v>
      </c>
    </row>
    <row spans="1:3" r="31">
      <c t="s" s="4" r="A31">
        <v>348</v>
      </c>
    </row>
    <row spans="1:3" r="32">
      <c t="s" s="3" r="A32">
        <v>345</v>
      </c>
    </row>
    <row spans="1:3" r="33">
      <c t="s" s="4" r="A33">
        <v>346</v>
      </c>
      <c t="n" s="10" r="B33">
        <v>0.5</v>
      </c>
      <c t="n" s="10" r="C33">
        <v>0.5</v>
      </c>
    </row>
    <row spans="1:3" r="34">
      <c t="s" s="4" r="A34">
        <v>322</v>
      </c>
      <c t="n" s="10" r="C34">
        <v>0.15</v>
      </c>
    </row>
    <row spans="1:3" r="35">
      <c t="s" s="4" r="A35">
        <v>342</v>
      </c>
      <c t="n" s="10" r="C35">
        <v>0.5</v>
      </c>
    </row>
    <row spans="1:3" r="36">
      <c t="s" s="4" r="A36">
        <v>326</v>
      </c>
      <c t="n" s="10" r="B36">
        <v>0.5</v>
      </c>
      <c t="n" s="10" r="C36">
        <v>0.48</v>
      </c>
    </row>
    <row spans="1:3" r="37">
      <c t="s" s="4" r="A37">
        <v>347</v>
      </c>
      <c t="n" s="10" r="B37">
        <v>0.17</v>
      </c>
      <c t="n" s="10" r="C37">
        <v>0.5</v>
      </c>
    </row>
    <row spans="1:3" r="38">
      <c t="s" s="4" r="A38">
        <v>340</v>
      </c>
      <c t="n" s="8" r="B38">
        <v>0.17</v>
      </c>
      <c t="n" s="8" r="C38">
        <v>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349</v>
      </c>
      <c t="s" s="2" r="B1">
        <v>1</v>
      </c>
    </row>
    <row spans="1:3" r="2">
      <c t="s" s="2" r="B2">
        <v>2</v>
      </c>
      <c t="s" s="2" r="C2">
        <v>30</v>
      </c>
    </row>
    <row spans="1:3" r="3">
      <c t="s" s="4" r="A3">
        <v>350</v>
      </c>
      <c t="n" s="6" r="B3">
        <v>30306000</v>
      </c>
      <c t="n" s="6" r="C3">
        <v>30474720</v>
      </c>
    </row>
    <row spans="1:3" r="4">
      <c t="s" s="4" r="A4">
        <v>351</v>
      </c>
      <c t="n" s="8" r="B4">
        <v>0.1</v>
      </c>
      <c t="n" s="8" r="C4">
        <v>0.1</v>
      </c>
    </row>
    <row spans="1:3" r="5">
      <c t="s" s="4" r="A5">
        <v>352</v>
      </c>
      <c t="n" s="6" r="B5">
        <v>29639333</v>
      </c>
      <c t="n" s="6" r="C5">
        <v>27641386</v>
      </c>
    </row>
    <row spans="1:3" r="6">
      <c t="s" s="4" r="A6">
        <v>353</v>
      </c>
      <c t="n" s="8" r="B6">
        <v>0.1</v>
      </c>
      <c t="n" s="8" r="C6">
        <v>0.1</v>
      </c>
    </row>
    <row spans="1:3" r="7">
      <c t="s" s="4" r="A7">
        <v>354</v>
      </c>
    </row>
    <row spans="1:3" r="8">
      <c t="s" s="4" r="A8">
        <v>355</v>
      </c>
      <c t="n" s="10" r="B8">
        <v>0.05</v>
      </c>
    </row>
    <row spans="1:3" r="9">
      <c t="s" s="4" r="A9">
        <v>356</v>
      </c>
      <c t="n" s="8" r="B9">
        <v>0.1</v>
      </c>
    </row>
    <row spans="1:3" r="10">
      <c t="s" s="4" r="A10">
        <v>350</v>
      </c>
      <c t="n" s="6" r="B10">
        <v>15286000</v>
      </c>
    </row>
    <row spans="1:3" r="11">
      <c t="s" s="4" r="A11">
        <v>357</v>
      </c>
      <c t="s" s="4" r="B11">
        <v>358</v>
      </c>
    </row>
    <row spans="1:3" r="12">
      <c t="s" s="4" r="A12">
        <v>351</v>
      </c>
      <c t="n" s="8" r="B12">
        <v>0.05</v>
      </c>
    </row>
    <row spans="1:3" r="13">
      <c t="s" s="4" r="A13">
        <v>352</v>
      </c>
      <c t="n" s="6" r="B13">
        <v>14619333</v>
      </c>
    </row>
    <row spans="1:3" r="14">
      <c t="s" s="4" r="A14">
        <v>353</v>
      </c>
      <c t="n" s="8" r="B14">
        <v>0.05</v>
      </c>
    </row>
    <row spans="1:3" r="15">
      <c t="s" s="4" r="A15">
        <v>359</v>
      </c>
    </row>
    <row spans="1:3" r="16">
      <c t="s" s="4" r="A16">
        <v>355</v>
      </c>
      <c t="n" s="10" r="B16">
        <v>0.11</v>
      </c>
    </row>
    <row spans="1:3" r="17">
      <c t="s" s="4" r="A17">
        <v>356</v>
      </c>
      <c t="n" s="8" r="B17">
        <v>0.17</v>
      </c>
    </row>
    <row spans="1:3" r="18">
      <c t="s" s="4" r="A18">
        <v>350</v>
      </c>
      <c t="n" s="6" r="B18">
        <v>15020000</v>
      </c>
    </row>
    <row spans="1:3" r="19">
      <c t="s" s="4" r="A19">
        <v>357</v>
      </c>
      <c t="s" s="4" r="B19">
        <v>358</v>
      </c>
    </row>
    <row spans="1:3" r="20">
      <c t="s" s="4" r="A20">
        <v>351</v>
      </c>
      <c t="n" s="8" r="B20">
        <v>0.15</v>
      </c>
    </row>
    <row spans="1:3" r="21">
      <c t="s" s="4" r="A21">
        <v>352</v>
      </c>
      <c t="n" s="6" r="B21">
        <v>15020000</v>
      </c>
    </row>
    <row spans="1:3" r="22">
      <c t="s" s="4" r="A22">
        <v>353</v>
      </c>
      <c t="n" s="8" r="B22">
        <v>0.15</v>
      </c>
    </row>
    <row spans="1:3" r="23">
      <c t="s" s="4" r="A23">
        <v>360</v>
      </c>
    </row>
    <row spans="1:3" r="24">
      <c t="s" s="4" r="A24">
        <v>355</v>
      </c>
      <c t="n" s="10" r="C24">
        <v>0.05</v>
      </c>
    </row>
    <row spans="1:3" r="25">
      <c t="s" s="4" r="A25">
        <v>356</v>
      </c>
      <c t="n" s="8" r="C25">
        <v>0.25</v>
      </c>
    </row>
    <row spans="1:3" r="26">
      <c t="s" s="4" r="A26">
        <v>350</v>
      </c>
      <c t="n" s="6" r="C26">
        <v>30348880</v>
      </c>
    </row>
    <row spans="1:3" r="27">
      <c t="s" s="4" r="A27">
        <v>357</v>
      </c>
      <c t="s" s="4" r="C27">
        <v>361</v>
      </c>
    </row>
    <row spans="1:3" r="28">
      <c t="s" s="4" r="A28">
        <v>351</v>
      </c>
      <c t="n" s="8" r="C28">
        <v>0.1</v>
      </c>
    </row>
    <row spans="1:3" r="29">
      <c t="s" s="4" r="A29">
        <v>352</v>
      </c>
      <c t="n" s="6" r="C29">
        <v>27515546</v>
      </c>
    </row>
    <row spans="1:3" r="30">
      <c t="s" s="4" r="A30">
        <v>353</v>
      </c>
      <c t="n" s="8" r="C30">
        <v>0.1</v>
      </c>
    </row>
    <row spans="1:3" r="31">
      <c t="s" s="4" r="A31">
        <v>362</v>
      </c>
    </row>
    <row spans="1:3" r="32">
      <c t="s" s="4" r="A32">
        <v>355</v>
      </c>
      <c t="n" s="10" r="C32">
        <v>0.26</v>
      </c>
    </row>
    <row spans="1:3" r="33">
      <c t="s" s="4" r="A33">
        <v>356</v>
      </c>
      <c t="n" s="8" r="C33">
        <v>0.5</v>
      </c>
    </row>
    <row spans="1:3" r="34">
      <c t="s" s="4" r="A34">
        <v>350</v>
      </c>
      <c t="n" s="6" r="C34">
        <v>125840</v>
      </c>
    </row>
    <row spans="1:3" r="35">
      <c t="s" s="4" r="A35">
        <v>357</v>
      </c>
      <c t="s" s="4" r="C35">
        <v>363</v>
      </c>
    </row>
    <row spans="1:3" r="36">
      <c t="s" s="4" r="A36">
        <v>351</v>
      </c>
      <c t="n" s="8" r="C36">
        <v>0.44</v>
      </c>
    </row>
    <row spans="1:3" r="37">
      <c t="s" s="4" r="A37">
        <v>352</v>
      </c>
      <c t="n" s="6" r="C37">
        <v>125840</v>
      </c>
    </row>
    <row spans="1:3" r="38">
      <c t="s" s="4" r="A38">
        <v>353</v>
      </c>
      <c t="n" s="8" r="C38">
        <v>0.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s="1" r="A1">
        <v>364</v>
      </c>
      <c t="s" s="2" r="B1">
        <v>1</v>
      </c>
    </row>
    <row spans="1:3" r="2">
      <c t="s" s="2" r="B2">
        <v>2</v>
      </c>
      <c t="s" s="2" r="C2">
        <v>30</v>
      </c>
    </row>
    <row spans="1:3" r="3">
      <c t="s" s="3" r="A3">
        <v>324</v>
      </c>
    </row>
    <row spans="1:3" r="4">
      <c t="s" s="4" r="A4">
        <v>340</v>
      </c>
      <c t="n" s="6" r="B4">
        <v>29639333</v>
      </c>
      <c t="n" s="6" r="C4">
        <v>27641386</v>
      </c>
    </row>
    <row spans="1:3" r="5">
      <c t="s" s="3" r="A5">
        <v>321</v>
      </c>
    </row>
    <row spans="1:3" r="6">
      <c t="s" s="4" r="A6">
        <v>322</v>
      </c>
      <c t="n" s="8" r="B6">
        <v>0.1</v>
      </c>
      <c t="n" s="8" r="C6">
        <v>0.1</v>
      </c>
    </row>
    <row spans="1:3" r="7">
      <c t="s" s="4" r="A7">
        <v>365</v>
      </c>
    </row>
    <row spans="1:3" r="8">
      <c t="s" s="3" r="A8">
        <v>324</v>
      </c>
    </row>
    <row spans="1:3" r="9">
      <c t="s" s="4" r="A9">
        <v>325</v>
      </c>
      <c t="n" s="6" r="B9">
        <v>5425000</v>
      </c>
      <c t="n" s="6" r="C9">
        <v>4137599</v>
      </c>
    </row>
    <row spans="1:3" r="10">
      <c t="s" s="4" r="A10">
        <v>322</v>
      </c>
      <c t="n" s="6" r="C10">
        <v>5730000</v>
      </c>
    </row>
    <row spans="1:3" r="11">
      <c t="s" s="4" r="A11">
        <v>342</v>
      </c>
      <c t="n" s="6" r="C11">
        <v>-1907000</v>
      </c>
    </row>
    <row spans="1:3" r="12">
      <c t="s" s="4" r="A12">
        <v>326</v>
      </c>
      <c t="n" s="6" r="C12">
        <v>-2535599</v>
      </c>
    </row>
    <row spans="1:3" r="13">
      <c t="s" s="4" r="A13">
        <v>327</v>
      </c>
      <c t="n" s="6" r="B13">
        <v>5425000</v>
      </c>
      <c t="n" s="6" r="C13">
        <v>5425000</v>
      </c>
    </row>
    <row spans="1:3" r="14">
      <c t="s" s="4" r="A14">
        <v>340</v>
      </c>
      <c t="n" s="6" r="B14">
        <v>5425000</v>
      </c>
      <c t="n" s="6" r="C14">
        <v>5425000</v>
      </c>
    </row>
    <row spans="1:3" r="15">
      <c t="s" s="3" r="A15">
        <v>321</v>
      </c>
    </row>
    <row spans="1:3" r="16">
      <c t="s" s="4" r="A16">
        <v>325</v>
      </c>
      <c t="n" s="8" r="B16">
        <v>0.19</v>
      </c>
      <c t="n" s="8" r="C16">
        <v>0.46</v>
      </c>
    </row>
    <row spans="1:3" r="17">
      <c t="s" s="4" r="A17">
        <v>322</v>
      </c>
      <c t="n" s="10" r="C17">
        <v>0.18</v>
      </c>
    </row>
    <row spans="1:3" r="18">
      <c t="s" s="4" r="A18">
        <v>342</v>
      </c>
      <c t="n" s="8" r="C18">
        <v>0.37</v>
      </c>
    </row>
    <row spans="1:3" r="19">
      <c t="s" s="4" r="A19">
        <v>326</v>
      </c>
      <c t="s" s="4" r="C19">
        <v>43</v>
      </c>
    </row>
    <row spans="1:3" r="20">
      <c t="s" s="4" r="A20">
        <v>327</v>
      </c>
      <c t="n" s="10" r="B20">
        <v>0.19</v>
      </c>
      <c t="n" s="8" r="C20">
        <v>0.19</v>
      </c>
    </row>
    <row spans="1:3" r="21">
      <c t="s" s="4" r="A21">
        <v>340</v>
      </c>
      <c t="n" s="10" r="B21">
        <v>0.19</v>
      </c>
      <c t="n" s="8" r="C21">
        <v>0.19</v>
      </c>
    </row>
    <row spans="1:3" r="22">
      <c t="s" s="4" r="A22">
        <v>343</v>
      </c>
      <c t="n" s="7" r="C22">
        <v>8700</v>
      </c>
    </row>
    <row spans="1:3" r="23">
      <c t="s" s="4" r="A23">
        <v>366</v>
      </c>
    </row>
    <row spans="1:3" r="24">
      <c t="s" s="3" r="A24">
        <v>345</v>
      </c>
    </row>
    <row spans="1:3" r="25">
      <c t="s" s="4" r="A25">
        <v>346</v>
      </c>
      <c t="n" s="10" r="B25">
        <v>0.05</v>
      </c>
      <c t="n" s="8" r="C25">
        <v>0.25</v>
      </c>
    </row>
    <row spans="1:3" r="26">
      <c t="s" s="4" r="A26">
        <v>322</v>
      </c>
      <c t="n" s="10" r="C26">
        <v>0.05</v>
      </c>
    </row>
    <row spans="1:3" r="27">
      <c t="s" s="4" r="A27">
        <v>342</v>
      </c>
      <c t="n" s="10" r="C27">
        <v>0.1</v>
      </c>
    </row>
    <row spans="1:3" r="28">
      <c t="s" s="4" r="A28">
        <v>326</v>
      </c>
      <c t="n" s="10" r="C28">
        <v>0.25</v>
      </c>
    </row>
    <row spans="1:3" r="29">
      <c t="s" s="4" r="A29">
        <v>347</v>
      </c>
      <c t="n" s="10" r="B29">
        <v>0.05</v>
      </c>
      <c t="n" s="10" r="C29">
        <v>0.05</v>
      </c>
    </row>
    <row spans="1:3" r="30">
      <c t="s" s="4" r="A30">
        <v>340</v>
      </c>
      <c t="n" s="10" r="B30">
        <v>0.05</v>
      </c>
      <c t="n" s="10" r="C30">
        <v>0.05</v>
      </c>
    </row>
    <row spans="1:3" r="31">
      <c t="s" s="4" r="A31">
        <v>367</v>
      </c>
    </row>
    <row spans="1:3" r="32">
      <c t="s" s="3" r="A32">
        <v>345</v>
      </c>
    </row>
    <row spans="1:3" r="33">
      <c t="s" s="4" r="A33">
        <v>346</v>
      </c>
      <c t="n" s="10" r="B33">
        <v>0.25</v>
      </c>
      <c t="n" s="10" r="C33">
        <v>0.5</v>
      </c>
    </row>
    <row spans="1:3" r="34">
      <c t="s" s="4" r="A34">
        <v>322</v>
      </c>
      <c t="n" s="10" r="C34">
        <v>0.25</v>
      </c>
    </row>
    <row spans="1:3" r="35">
      <c t="s" s="4" r="A35">
        <v>342</v>
      </c>
      <c t="n" s="10" r="C35">
        <v>0.48</v>
      </c>
    </row>
    <row spans="1:3" r="36">
      <c t="s" s="4" r="A36">
        <v>326</v>
      </c>
      <c t="n" s="10" r="C36">
        <v>0.5</v>
      </c>
    </row>
    <row spans="1:3" r="37">
      <c t="s" s="4" r="A37">
        <v>347</v>
      </c>
      <c t="n" s="10" r="B37">
        <v>0.25</v>
      </c>
      <c t="n" s="10" r="C37">
        <v>0.25</v>
      </c>
    </row>
    <row spans="1:3" r="38">
      <c t="s" s="4" r="A38">
        <v>340</v>
      </c>
      <c t="n" s="8" r="B38">
        <v>0.25</v>
      </c>
      <c t="n" s="8" r="C38">
        <v>0.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s="1" r="A1">
        <v>368</v>
      </c>
      <c t="s" s="2" r="B1">
        <v>1</v>
      </c>
    </row>
    <row spans="1:3" r="2">
      <c t="s" s="2" r="B2">
        <v>2</v>
      </c>
      <c t="s" s="2" r="C2">
        <v>30</v>
      </c>
    </row>
    <row spans="1:3" r="3">
      <c t="s" s="3" r="A3">
        <v>369</v>
      </c>
    </row>
    <row spans="1:3" r="4">
      <c t="s" s="4" r="A4">
        <v>370</v>
      </c>
      <c t="n" s="7" r="B4">
        <v>148767</v>
      </c>
      <c t="n" s="7" r="C4">
        <v>2492541</v>
      </c>
    </row>
    <row spans="1:3" r="5">
      <c t="s" s="4" r="A5">
        <v>371</v>
      </c>
      <c t="s" s="4" r="B5">
        <v>43</v>
      </c>
      <c t="n" s="6" r="C5">
        <v>428550</v>
      </c>
    </row>
    <row spans="1:3" r="6">
      <c t="s" s="4" r="A6">
        <v>372</v>
      </c>
      <c t="n" s="7" r="B6">
        <v>148767</v>
      </c>
      <c t="n" s="7" r="C6">
        <v>29210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81</v>
      </c>
      <c t="s" s="2" r="B1">
        <v>1</v>
      </c>
    </row>
    <row spans="1:3" r="2">
      <c t="s" s="2" r="B2">
        <v>2</v>
      </c>
      <c t="s" s="2" r="C2">
        <v>30</v>
      </c>
    </row>
    <row spans="1:3" r="3">
      <c t="s" s="3" r="A3">
        <v>82</v>
      </c>
    </row>
    <row spans="1:3" r="4">
      <c t="s" s="4" r="A4">
        <v>83</v>
      </c>
      <c t="n" s="7" r="B4">
        <v>455932</v>
      </c>
      <c t="n" s="7" r="C4">
        <v>1726619</v>
      </c>
    </row>
    <row spans="1:3" r="5">
      <c t="s" s="3" r="A5">
        <v>84</v>
      </c>
    </row>
    <row spans="1:3" r="6">
      <c t="s" s="4" r="A6">
        <v>85</v>
      </c>
      <c t="n" s="6" r="B6">
        <v>396380</v>
      </c>
      <c t="n" s="6" r="C6">
        <v>1269081</v>
      </c>
    </row>
    <row spans="1:3" r="7">
      <c t="s" s="4" r="A7">
        <v>86</v>
      </c>
      <c t="n" s="7" r="B7">
        <v>1417028</v>
      </c>
      <c t="n" s="6" r="C7">
        <v>4685844</v>
      </c>
    </row>
    <row spans="1:3" r="8">
      <c t="s" s="4" r="A8">
        <v>87</v>
      </c>
      <c t="s" s="4" r="B8">
        <v>43</v>
      </c>
      <c t="n" s="6" r="C8">
        <v>24090</v>
      </c>
    </row>
    <row spans="1:3" r="9">
      <c t="s" s="4" r="A9">
        <v>88</v>
      </c>
      <c t="s" s="4" r="B9">
        <v>43</v>
      </c>
      <c t="n" s="6" r="C9">
        <v>-59899</v>
      </c>
    </row>
    <row spans="1:3" r="10">
      <c t="s" s="4" r="A10">
        <v>89</v>
      </c>
      <c t="s" s="4" r="B10">
        <v>43</v>
      </c>
      <c t="n" s="6" r="C10">
        <v>-2998242</v>
      </c>
    </row>
    <row spans="1:3" r="11">
      <c t="s" s="4" r="A11">
        <v>90</v>
      </c>
      <c t="n" s="7" r="B11">
        <v>1813408</v>
      </c>
      <c t="n" s="6" r="C11">
        <v>2920874</v>
      </c>
    </row>
    <row spans="1:3" r="12">
      <c t="s" s="4" r="A12">
        <v>91</v>
      </c>
      <c t="n" s="6" r="B12">
        <v>-1357476</v>
      </c>
      <c t="n" s="6" r="C12">
        <v>-1194255</v>
      </c>
    </row>
    <row spans="1:3" r="13">
      <c t="s" s="4" r="A13">
        <v>92</v>
      </c>
      <c t="n" s="6" r="B13">
        <v>-793345</v>
      </c>
      <c t="n" s="6" r="C13">
        <v>-191247</v>
      </c>
    </row>
    <row spans="1:3" r="14">
      <c t="s" s="4" r="A14">
        <v>93</v>
      </c>
      <c t="n" s="7" r="B14">
        <v>224226</v>
      </c>
      <c t="n" s="6" r="C14">
        <v>114848</v>
      </c>
    </row>
    <row spans="1:3" r="15">
      <c t="s" s="4" r="A15">
        <v>94</v>
      </c>
      <c t="s" s="4" r="B15">
        <v>43</v>
      </c>
      <c t="n" s="6" r="C15">
        <v>-387500</v>
      </c>
    </row>
    <row spans="1:3" r="16">
      <c t="s" s="4" r="A16">
        <v>95</v>
      </c>
      <c t="n" s="7" r="B16">
        <v>-1926595</v>
      </c>
      <c t="n" s="6" r="C16">
        <v>-1658154</v>
      </c>
    </row>
    <row spans="1:3" r="17">
      <c t="s" s="4" r="A17">
        <v>96</v>
      </c>
      <c t="n" s="7" r="B17">
        <v>-1926595</v>
      </c>
      <c t="n" s="7" r="C17">
        <v>-1658154</v>
      </c>
    </row>
    <row spans="1:3" r="18">
      <c t="s" s="4" r="A18">
        <v>97</v>
      </c>
      <c t="n" s="8" r="B18">
        <v>-0.01</v>
      </c>
      <c t="n" s="8" r="C18">
        <v>-0.01</v>
      </c>
    </row>
    <row spans="1:3" r="19">
      <c t="s" s="4" r="A19">
        <v>98</v>
      </c>
      <c t="n" s="6" r="B19">
        <v>203758698</v>
      </c>
      <c t="n" s="6" r="C19">
        <v>1964877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373</v>
      </c>
      <c t="s" s="2" r="B1">
        <v>1</v>
      </c>
    </row>
    <row spans="1:3" r="2">
      <c t="s" s="2" r="B2">
        <v>2</v>
      </c>
      <c t="s" s="2" r="C2">
        <v>30</v>
      </c>
    </row>
    <row spans="1:3" r="3">
      <c t="s" s="3" r="A3">
        <v>369</v>
      </c>
    </row>
    <row spans="1:3" r="4">
      <c t="s" s="4" r="A4">
        <v>374</v>
      </c>
      <c t="s" s="4" r="B4">
        <v>43</v>
      </c>
      <c t="n" s="8" r="C4">
        <v>0.09</v>
      </c>
    </row>
    <row spans="1:3" r="5">
      <c t="s" s="3" r="A5">
        <v>375</v>
      </c>
    </row>
    <row spans="1:3" r="6">
      <c t="s" s="4" r="A6">
        <v>376</v>
      </c>
      <c t="s" s="4" r="B6">
        <v>43</v>
      </c>
      <c t="n" s="8" r="C6">
        <v>0.67</v>
      </c>
    </row>
    <row spans="1:3" r="7">
      <c t="s" s="4" r="A7">
        <v>377</v>
      </c>
      <c t="s" s="4" r="B7">
        <v>43</v>
      </c>
      <c t="s" s="4" r="C7">
        <v>43</v>
      </c>
    </row>
    <row spans="1:3" r="8">
      <c t="s" s="4" r="A8">
        <v>378</v>
      </c>
      <c t="s" s="4" r="B8">
        <v>43</v>
      </c>
      <c t="s" s="4" r="C8">
        <v>379</v>
      </c>
    </row>
    <row spans="1:3" r="9">
      <c t="s" s="4" r="A9">
        <v>380</v>
      </c>
      <c t="s" s="4" r="C9">
        <v>3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24"/>
    <col customWidth="1" max="3" min="3" width="25"/>
  </cols>
  <sheetData>
    <row spans="1:3" r="1">
      <c t="s" s="1" r="A1">
        <v>382</v>
      </c>
      <c t="s" s="2" r="B1">
        <v>1</v>
      </c>
    </row>
    <row spans="1:3" r="2">
      <c t="s" s="2" r="B2">
        <v>2</v>
      </c>
      <c t="s" s="2" r="C2">
        <v>30</v>
      </c>
    </row>
    <row spans="1:3" r="3">
      <c t="s" s="3" r="A3">
        <v>383</v>
      </c>
    </row>
    <row spans="1:3" r="4">
      <c t="s" s="4" r="A4">
        <v>384</v>
      </c>
      <c t="n" s="7" r="B4">
        <v>903</v>
      </c>
      <c t="n" s="7" r="C4">
        <v>149671</v>
      </c>
    </row>
    <row spans="1:3" r="5">
      <c t="s" s="4" r="A5">
        <v>385</v>
      </c>
      <c t="s" s="4" r="B5">
        <v>386</v>
      </c>
      <c t="s" s="4" r="C5">
        <v>387</v>
      </c>
    </row>
    <row spans="1:3" r="6">
      <c t="s" s="4" r="A6">
        <v>388</v>
      </c>
      <c t="n" s="7" r="B6">
        <v>0</v>
      </c>
      <c t="n" s="7" r="C6">
        <v>4130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89</v>
      </c>
      <c t="s" s="2" r="B1">
        <v>2</v>
      </c>
      <c t="s" s="2" r="C1">
        <v>30</v>
      </c>
    </row>
    <row spans="1:3" r="2">
      <c t="s" s="3" r="A2">
        <v>390</v>
      </c>
    </row>
    <row spans="1:3" r="3">
      <c t="s" s="4" r="A3">
        <v>391</v>
      </c>
      <c t="n" s="7" r="B3">
        <v>500000</v>
      </c>
      <c t="n" s="7" r="C3">
        <v>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392</v>
      </c>
      <c t="s" s="2" r="B1">
        <v>1</v>
      </c>
    </row>
    <row spans="1:3" r="2">
      <c t="s" s="2" r="B2">
        <v>2</v>
      </c>
      <c t="s" s="2" r="C2">
        <v>30</v>
      </c>
    </row>
    <row spans="1:3" r="3">
      <c t="s" s="4" r="A3">
        <v>393</v>
      </c>
      <c t="n" s="7" r="B3">
        <v>125347</v>
      </c>
      <c t="n" s="7" r="C3">
        <v>42018</v>
      </c>
    </row>
    <row spans="1:3" r="4">
      <c t="s" s="4" r="A4">
        <v>132</v>
      </c>
      <c t="n" s="6" r="B4">
        <v>110547</v>
      </c>
      <c t="n" s="6" r="C4">
        <v>36995</v>
      </c>
    </row>
    <row spans="1:3" r="5">
      <c t="s" s="4" r="A5">
        <v>394</v>
      </c>
      <c t="n" s="6" r="B5">
        <v>17008</v>
      </c>
      <c t="n" s="6" r="C5">
        <v>127555</v>
      </c>
    </row>
    <row spans="1:3" r="6">
      <c t="s" s="4" r="A6">
        <v>395</v>
      </c>
      <c t="n" s="6" r="B6">
        <v>999697</v>
      </c>
      <c t="n" s="6" r="C6">
        <v>541525</v>
      </c>
    </row>
    <row spans="1:3" r="7">
      <c t="s" s="4" r="A7">
        <v>396</v>
      </c>
      <c t="n" s="6" r="B7">
        <v>92803</v>
      </c>
      <c t="n" s="6" r="C7">
        <v>550975</v>
      </c>
    </row>
    <row spans="1:3" r="8">
      <c t="s" s="4" r="A8">
        <v>45</v>
      </c>
      <c t="n" s="6" r="B8">
        <v>158997</v>
      </c>
      <c t="n" s="6" r="C8">
        <v>39917</v>
      </c>
    </row>
    <row spans="1:3" r="9">
      <c t="s" s="4" r="A9">
        <v>397</v>
      </c>
    </row>
    <row spans="1:3" r="10">
      <c t="s" s="4" r="A10">
        <v>394</v>
      </c>
      <c t="n" s="6" r="B10">
        <v>458172</v>
      </c>
      <c t="n" s="6" r="C10">
        <v>112704</v>
      </c>
    </row>
    <row spans="1:3" r="11">
      <c t="s" s="4" r="A11">
        <v>395</v>
      </c>
      <c t="n" s="6" r="B11">
        <v>52615</v>
      </c>
      <c t="n" s="6" r="C11">
        <v>28501</v>
      </c>
    </row>
    <row spans="1:3" r="12">
      <c t="s" s="4" r="A12">
        <v>396</v>
      </c>
      <c t="n" s="6" r="B12">
        <v>4885</v>
      </c>
      <c t="n" s="6" r="C12">
        <v>28999</v>
      </c>
    </row>
    <row spans="1:3" r="13">
      <c t="s" s="4" r="A13">
        <v>45</v>
      </c>
      <c t="n" s="7" r="B13">
        <v>8368</v>
      </c>
      <c t="n" s="7" r="C13">
        <v>21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 customWidth="1" max="5" min="5" width="14"/>
  </cols>
  <sheetData>
    <row spans="1:5" r="1">
      <c t="s" s="1" r="A1">
        <v>398</v>
      </c>
      <c t="s" s="2" r="B1">
        <v>1</v>
      </c>
    </row>
    <row spans="1:5" r="2">
      <c t="s" s="2" r="B2">
        <v>2</v>
      </c>
      <c t="s" s="2" r="C2">
        <v>399</v>
      </c>
      <c t="s" s="2" r="D2">
        <v>30</v>
      </c>
      <c t="s" s="2" r="E2">
        <v>400</v>
      </c>
    </row>
    <row spans="1:5" r="3">
      <c t="s" s="4" r="A3">
        <v>393</v>
      </c>
      <c t="n" s="7" r="B3">
        <v>125347</v>
      </c>
      <c t="n" s="7" r="D3">
        <v>42018</v>
      </c>
    </row>
    <row spans="1:5" r="4">
      <c t="s" s="4" r="A4">
        <v>132</v>
      </c>
      <c t="n" s="6" r="B4">
        <v>110547</v>
      </c>
      <c t="n" s="6" r="D4">
        <v>36995</v>
      </c>
    </row>
    <row spans="1:5" r="5">
      <c t="s" s="4" r="A5">
        <v>394</v>
      </c>
      <c t="n" s="6" r="B5">
        <v>17008</v>
      </c>
      <c t="n" s="6" r="D5">
        <v>127555</v>
      </c>
    </row>
    <row spans="1:5" r="6">
      <c t="s" s="4" r="A6">
        <v>395</v>
      </c>
      <c t="n" s="6" r="B6">
        <v>999697</v>
      </c>
      <c t="n" s="6" r="D6">
        <v>541525</v>
      </c>
    </row>
    <row spans="1:5" r="7">
      <c t="s" s="4" r="A7">
        <v>396</v>
      </c>
      <c t="n" s="6" r="B7">
        <v>92803</v>
      </c>
      <c t="n" s="6" r="D7">
        <v>550975</v>
      </c>
    </row>
    <row spans="1:5" r="8">
      <c t="s" s="4" r="A8">
        <v>45</v>
      </c>
      <c t="n" s="6" r="B8">
        <v>158997</v>
      </c>
      <c t="n" s="6" r="D8">
        <v>39917</v>
      </c>
    </row>
    <row spans="1:5" r="9">
      <c t="s" s="4" r="A9">
        <v>401</v>
      </c>
    </row>
    <row spans="1:5" r="10">
      <c t="s" s="4" r="A10">
        <v>393</v>
      </c>
      <c t="n" s="7" r="C10">
        <v>14440</v>
      </c>
      <c t="n" s="7" r="E10">
        <v>0</v>
      </c>
    </row>
    <row spans="1:5" r="11">
      <c t="s" s="4" r="A11">
        <v>132</v>
      </c>
      <c t="n" s="6" r="C11">
        <v>9006</v>
      </c>
      <c t="n" s="6" r="E11">
        <v>0</v>
      </c>
    </row>
    <row spans="1:5" r="12">
      <c t="s" s="4" r="A12">
        <v>394</v>
      </c>
      <c t="n" s="6" r="B12">
        <v>40869</v>
      </c>
      <c t="n" s="7" r="D12">
        <v>0</v>
      </c>
    </row>
    <row spans="1:5" r="13">
      <c t="s" s="4" r="A13">
        <v>131</v>
      </c>
      <c t="n" s="7" r="C13">
        <v>51826</v>
      </c>
      <c t="n" s="7" r="E13">
        <v>0</v>
      </c>
    </row>
    <row spans="1:5" r="14">
      <c t="s" s="4" r="A14">
        <v>395</v>
      </c>
      <c t="n" s="6" r="B14">
        <v>194177</v>
      </c>
    </row>
    <row spans="1:5" r="15">
      <c t="s" s="4" r="A15">
        <v>396</v>
      </c>
      <c t="n" s="6" r="B15">
        <v>175823</v>
      </c>
    </row>
    <row spans="1:5" r="16">
      <c t="s" s="4" r="A16">
        <v>45</v>
      </c>
      <c t="n" s="6" r="B16">
        <v>12874</v>
      </c>
    </row>
    <row spans="1:5" r="17">
      <c t="s" s="4" r="A17">
        <v>402</v>
      </c>
    </row>
    <row spans="1:5" r="18">
      <c t="s" s="4" r="A18">
        <v>395</v>
      </c>
      <c t="n" s="6" r="B18">
        <v>29757</v>
      </c>
    </row>
    <row spans="1:5" r="19">
      <c t="s" s="4" r="A19">
        <v>396</v>
      </c>
      <c t="n" s="6" r="B19">
        <v>15247</v>
      </c>
    </row>
    <row spans="1:5" r="20">
      <c t="s" s="4" r="A20">
        <v>45</v>
      </c>
      <c t="n" s="7" r="B20">
        <v>1565</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16"/>
  </cols>
  <sheetData>
    <row spans="1:2" r="1">
      <c t="s" s="1" r="A1">
        <v>403</v>
      </c>
      <c t="s" s="2" r="B1">
        <v>1</v>
      </c>
    </row>
    <row spans="1:2" r="2">
      <c t="s" s="2" r="B2">
        <v>2</v>
      </c>
    </row>
    <row spans="1:2" r="3">
      <c t="s" s="4" r="A3">
        <v>404</v>
      </c>
    </row>
    <row spans="1:2" r="4">
      <c t="s" s="4" r="A4">
        <v>405</v>
      </c>
      <c t="s" s="4" r="B4">
        <v>406</v>
      </c>
    </row>
    <row spans="1:2" r="5">
      <c t="s" s="4" r="A5">
        <v>407</v>
      </c>
    </row>
    <row spans="1:2" r="6">
      <c t="s" s="4" r="A6">
        <v>405</v>
      </c>
      <c t="s" s="4" r="B6">
        <v>408</v>
      </c>
    </row>
    <row spans="1:2" r="7">
      <c t="s" s="4" r="A7">
        <v>409</v>
      </c>
    </row>
    <row spans="1:2" r="8">
      <c t="s" s="4" r="A8">
        <v>405</v>
      </c>
      <c t="s" s="4" r="B8">
        <v>410</v>
      </c>
    </row>
    <row spans="1:2" r="9">
      <c t="s" s="4" r="A9">
        <v>411</v>
      </c>
    </row>
    <row spans="1:2" r="10">
      <c t="s" s="4" r="A10">
        <v>405</v>
      </c>
      <c t="s" s="4" r="B10">
        <v>408</v>
      </c>
    </row>
    <row spans="1:2" r="11">
      <c t="s" s="4" r="A11">
        <v>412</v>
      </c>
    </row>
    <row spans="1:2" r="12">
      <c t="s" s="4" r="A12">
        <v>405</v>
      </c>
      <c t="s" s="4" r="B12">
        <v>406</v>
      </c>
    </row>
    <row spans="1:2" r="13">
      <c t="s" s="4" r="A13">
        <v>413</v>
      </c>
    </row>
    <row spans="1:2" r="14">
      <c t="s" s="4" r="A14">
        <v>405</v>
      </c>
      <c t="s" s="4" r="B14">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5</v>
      </c>
      <c t="s" s="2" r="B1">
        <v>1</v>
      </c>
    </row>
    <row spans="1:3" r="2">
      <c t="s" s="2" r="B2">
        <v>2</v>
      </c>
      <c t="s" s="2" r="C2">
        <v>30</v>
      </c>
    </row>
    <row spans="1:3" r="3">
      <c t="s" s="3" r="A3">
        <v>416</v>
      </c>
    </row>
    <row spans="1:3" r="4">
      <c t="s" s="4" r="A4">
        <v>417</v>
      </c>
      <c t="n" s="7" r="B4">
        <v>457380</v>
      </c>
      <c t="s" s="4" r="C4">
        <v>43</v>
      </c>
    </row>
    <row spans="1:3" r="5">
      <c t="s" s="4" r="A5">
        <v>396</v>
      </c>
      <c t="n" s="7" r="C5">
        <v>295773</v>
      </c>
    </row>
    <row spans="1:3" r="6">
      <c t="s" s="4" r="A6">
        <v>418</v>
      </c>
      <c t="n" s="6" r="B6">
        <v>179106</v>
      </c>
      <c t="s" s="4" r="C6">
        <v>43</v>
      </c>
    </row>
    <row spans="1:3" r="7">
      <c t="s" s="4" r="A7">
        <v>419</v>
      </c>
      <c t="n" s="7" r="C7">
        <v>29550</v>
      </c>
    </row>
    <row spans="1:3" r="8">
      <c t="s" s="4" r="A8">
        <v>420</v>
      </c>
      <c t="n" s="6" r="B8">
        <v>12775</v>
      </c>
      <c t="n" s="6" r="C8">
        <v>29550</v>
      </c>
    </row>
    <row spans="1:3" r="9">
      <c t="s" s="4" r="A9">
        <v>421</v>
      </c>
      <c t="n" s="6" r="B9">
        <v>-224226</v>
      </c>
      <c t="n" s="6" r="C9">
        <v>-114848</v>
      </c>
    </row>
    <row spans="1:3" r="10">
      <c t="s" s="4" r="A10">
        <v>422</v>
      </c>
      <c t="n" s="7" r="B10">
        <v>425035</v>
      </c>
      <c t="n" s="7" r="C10">
        <v>4573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31"/>
  </cols>
  <sheetData>
    <row spans="1:2" r="1">
      <c t="s" s="1" r="A1">
        <v>423</v>
      </c>
      <c t="s" s="2" r="B1">
        <v>1</v>
      </c>
    </row>
    <row spans="1:2" r="2">
      <c t="s" s="2" r="B2">
        <v>424</v>
      </c>
    </row>
    <row spans="1:2" r="3">
      <c t="s" s="3" r="A3">
        <v>425</v>
      </c>
    </row>
    <row spans="1:2" r="4">
      <c t="s" s="4" r="A4">
        <v>426</v>
      </c>
      <c t="n" s="7" r="B4">
        <v>32613551</v>
      </c>
    </row>
    <row spans="1:2" r="5">
      <c t="s" s="4" r="A5">
        <v>427</v>
      </c>
      <c t="n" s="8" r="B5">
        <v>0.12</v>
      </c>
    </row>
    <row spans="1:2" r="6">
      <c t="s" s="4" r="A6">
        <v>428</v>
      </c>
      <c t="s" s="4" r="B6">
        <v>334</v>
      </c>
    </row>
    <row spans="1:2" r="7">
      <c t="s" s="4" r="A7">
        <v>388</v>
      </c>
      <c t="s" s="4" r="B7">
        <v>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429</v>
      </c>
      <c t="s" s="2" r="B1">
        <v>1</v>
      </c>
    </row>
    <row spans="1:3" r="2">
      <c t="s" s="2" r="B2">
        <v>2</v>
      </c>
      <c t="s" s="2" r="C2">
        <v>30</v>
      </c>
    </row>
    <row spans="1:3" r="3">
      <c t="s" s="3" r="A3">
        <v>430</v>
      </c>
    </row>
    <row spans="1:3" r="4">
      <c t="s" s="4" r="A4">
        <v>431</v>
      </c>
      <c t="n" s="8" r="B4">
        <v>0.15</v>
      </c>
      <c t="n" s="8" r="C4">
        <v>0.15</v>
      </c>
    </row>
    <row spans="1:3" r="5">
      <c t="s" s="4" r="A5">
        <v>432</v>
      </c>
      <c t="n" s="6" r="B5">
        <v>1430134</v>
      </c>
      <c t="n" s="6" r="C5">
        <v>1418987</v>
      </c>
    </row>
    <row spans="1:3" r="6">
      <c t="s" s="4" r="A6">
        <v>48</v>
      </c>
      <c t="n" s="7" r="B6">
        <v>425035</v>
      </c>
      <c t="n" s="7" r="C6">
        <v>457380</v>
      </c>
    </row>
    <row spans="1:3" r="7">
      <c t="s" s="4" r="A7">
        <v>433</v>
      </c>
      <c t="n" s="7" r="B7">
        <v>224226</v>
      </c>
      <c t="n" s="7" r="C7">
        <v>1148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434</v>
      </c>
      <c t="s" s="2" r="B1">
        <v>2</v>
      </c>
      <c t="s" s="2" r="C1">
        <v>30</v>
      </c>
    </row>
    <row spans="1:3" r="2">
      <c t="s" s="3" r="A2">
        <v>435</v>
      </c>
    </row>
    <row spans="1:3" r="3">
      <c t="s" s="4" r="A3">
        <v>436</v>
      </c>
      <c t="n" s="7" r="B3">
        <v>20138621</v>
      </c>
      <c t="n" s="7" r="C3">
        <v>19161984</v>
      </c>
    </row>
    <row spans="1:3" r="4">
      <c t="s" s="4" r="A4">
        <v>437</v>
      </c>
      <c t="n" s="6" r="B4">
        <v>-20138621</v>
      </c>
      <c t="n" s="6" r="C4">
        <v>-19161984</v>
      </c>
    </row>
    <row spans="1:3" r="5">
      <c t="s" s="4" r="A5">
        <v>278</v>
      </c>
      <c t="n" s="7" r="B5">
        <v>723000</v>
      </c>
      <c t="n" s="7" r="C5">
        <v>72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0"/>
    <col customWidth="1" max="2" min="2" width="13"/>
    <col customWidth="1" max="3" min="3" width="15"/>
    <col customWidth="1" max="4" min="4" width="25"/>
    <col customWidth="1" max="5" min="5" width="27"/>
    <col customWidth="1" max="6" min="6" width="20"/>
    <col customWidth="1" max="7" min="7" width="12"/>
  </cols>
  <sheetData>
    <row spans="1:7" r="1">
      <c t="s" s="1" r="A1">
        <v>99</v>
      </c>
      <c t="s" s="2" r="B1">
        <v>100</v>
      </c>
      <c t="s" s="2" r="C1">
        <v>101</v>
      </c>
      <c t="s" s="2" r="D1">
        <v>102</v>
      </c>
      <c t="s" s="2" r="E1">
        <v>103</v>
      </c>
      <c t="s" s="2" r="F1">
        <v>104</v>
      </c>
      <c t="s" s="2" r="G1">
        <v>105</v>
      </c>
    </row>
    <row spans="1:7" r="2">
      <c t="s" s="4" r="A2">
        <v>106</v>
      </c>
      <c t="n" s="6" r="B2">
        <v>159720604</v>
      </c>
    </row>
    <row spans="1:7" r="3">
      <c t="s" s="4" r="A3">
        <v>107</v>
      </c>
      <c t="n" s="7" r="B3">
        <v>1597206</v>
      </c>
      <c t="n" s="7" r="C3">
        <v>-664600</v>
      </c>
      <c t="n" s="7" r="D3">
        <v>-819923</v>
      </c>
      <c t="n" s="7" r="E3">
        <v>67949067</v>
      </c>
      <c t="n" s="7" r="F3">
        <v>-71127447</v>
      </c>
      <c t="n" s="7" r="G3">
        <v>-3065697</v>
      </c>
    </row>
    <row spans="1:7" r="4">
      <c t="s" s="4" r="A4">
        <v>108</v>
      </c>
      <c t="n" s="6" r="B4">
        <v>31978094</v>
      </c>
    </row>
    <row spans="1:7" r="5">
      <c t="s" s="4" r="A5">
        <v>109</v>
      </c>
      <c t="n" s="7" r="B5">
        <v>319781</v>
      </c>
      <c t="s" s="4" r="C5">
        <v>43</v>
      </c>
      <c t="s" s="4" r="D5">
        <v>43</v>
      </c>
      <c t="n" s="6" r="E5">
        <v>516274</v>
      </c>
      <c t="s" s="4" r="F5">
        <v>43</v>
      </c>
      <c t="n" s="6" r="G5">
        <v>836055</v>
      </c>
    </row>
    <row spans="1:7" r="6">
      <c t="s" s="4" r="A6">
        <v>110</v>
      </c>
      <c t="n" s="6" r="B6">
        <v>1000000</v>
      </c>
    </row>
    <row spans="1:7" r="7">
      <c t="s" s="4" r="A7">
        <v>111</v>
      </c>
      <c t="n" s="7" r="B7">
        <v>10000</v>
      </c>
      <c t="s" s="4" r="C7">
        <v>43</v>
      </c>
      <c t="s" s="4" r="D7">
        <v>43</v>
      </c>
      <c t="n" s="6" r="E7">
        <v>60000</v>
      </c>
      <c t="s" s="4" r="F7">
        <v>43</v>
      </c>
      <c t="n" s="6" r="G7">
        <v>70000</v>
      </c>
    </row>
    <row spans="1:7" r="8">
      <c t="s" s="4" r="A8">
        <v>112</v>
      </c>
      <c t="n" s="6" r="B8">
        <v>12500000</v>
      </c>
    </row>
    <row spans="1:7" r="9">
      <c t="s" s="4" r="A9">
        <v>113</v>
      </c>
      <c t="n" s="7" r="B9">
        <v>125000</v>
      </c>
      <c t="s" s="4" r="C9">
        <v>43</v>
      </c>
      <c t="s" s="4" r="D9">
        <v>43</v>
      </c>
      <c t="n" s="6" r="E9">
        <v>812500</v>
      </c>
      <c t="s" s="4" r="F9">
        <v>43</v>
      </c>
      <c t="n" s="6" r="G9">
        <v>937500</v>
      </c>
    </row>
    <row spans="1:7" r="10">
      <c t="s" s="4" r="A10">
        <v>114</v>
      </c>
      <c t="s" s="4" r="B10">
        <v>43</v>
      </c>
      <c t="s" s="4" r="C10">
        <v>43</v>
      </c>
      <c t="s" s="4" r="D10">
        <v>43</v>
      </c>
      <c t="n" s="7" r="E10">
        <v>2921091</v>
      </c>
      <c t="s" s="4" r="F10">
        <v>43</v>
      </c>
      <c t="n" s="6" r="G10">
        <v>2921091</v>
      </c>
    </row>
    <row spans="1:7" r="11">
      <c t="s" s="4" r="A11">
        <v>96</v>
      </c>
      <c t="s" s="4" r="B11">
        <v>43</v>
      </c>
      <c t="s" s="4" r="C11">
        <v>43</v>
      </c>
      <c t="s" s="4" r="D11">
        <v>43</v>
      </c>
      <c t="s" s="4" r="E11">
        <v>43</v>
      </c>
      <c t="n" s="7" r="F11">
        <v>-1658154</v>
      </c>
      <c t="n" s="6" r="G11">
        <v>-1658154</v>
      </c>
    </row>
    <row spans="1:7" r="12">
      <c t="s" s="4" r="A12">
        <v>115</v>
      </c>
      <c t="n" s="6" r="B12">
        <v>205198698</v>
      </c>
    </row>
    <row spans="1:7" r="13">
      <c t="s" s="4" r="A13">
        <v>116</v>
      </c>
      <c t="n" s="7" r="B13">
        <v>2051987</v>
      </c>
      <c t="n" s="7" r="C13">
        <v>-664600</v>
      </c>
      <c t="n" s="7" r="D13">
        <v>-819923</v>
      </c>
      <c t="n" s="7" r="E13">
        <v>72258932</v>
      </c>
      <c t="n" s="7" r="F13">
        <v>-72785601</v>
      </c>
      <c t="n" s="6" r="G13">
        <v>40795</v>
      </c>
    </row>
    <row spans="1:7" r="14">
      <c t="s" s="4" r="A14">
        <v>114</v>
      </c>
      <c t="s" s="4" r="B14">
        <v>43</v>
      </c>
      <c t="s" s="4" r="C14">
        <v>43</v>
      </c>
      <c t="s" s="4" r="D14">
        <v>43</v>
      </c>
      <c t="n" s="6" r="E14">
        <v>148767</v>
      </c>
      <c t="s" s="4" r="F14">
        <v>43</v>
      </c>
      <c t="n" s="7" r="G14">
        <v>148767</v>
      </c>
    </row>
    <row spans="1:7" r="15">
      <c t="s" s="4" r="A15">
        <v>117</v>
      </c>
      <c t="n" s="6" r="B15">
        <v>-2075000</v>
      </c>
    </row>
    <row spans="1:7" r="16">
      <c t="s" s="4" r="A16">
        <v>118</v>
      </c>
      <c t="n" s="7" r="B16">
        <v>-20750</v>
      </c>
      <c t="s" s="4" r="C16">
        <v>43</v>
      </c>
      <c t="s" s="4" r="D16">
        <v>43</v>
      </c>
      <c t="n" s="6" r="E16">
        <v>20750</v>
      </c>
      <c t="s" s="4" r="F16">
        <v>43</v>
      </c>
      <c t="s" s="4" r="G16">
        <v>43</v>
      </c>
    </row>
    <row spans="1:7" r="17">
      <c t="s" s="4" r="A17">
        <v>119</v>
      </c>
      <c t="n" s="6" r="B17">
        <v>2075000</v>
      </c>
    </row>
    <row spans="1:7" r="18">
      <c t="s" s="4" r="A18">
        <v>120</v>
      </c>
      <c t="n" s="7" r="B18">
        <v>20750</v>
      </c>
      <c t="s" s="4" r="C18">
        <v>43</v>
      </c>
      <c t="s" s="4" r="D18">
        <v>43</v>
      </c>
      <c t="n" s="7" r="E18">
        <v>43037</v>
      </c>
      <c t="s" s="4" r="F18">
        <v>43</v>
      </c>
      <c t="n" s="7" r="G18">
        <v>63787</v>
      </c>
    </row>
    <row spans="1:7" r="19">
      <c t="s" s="4" r="A19">
        <v>96</v>
      </c>
      <c t="s" s="4" r="B19">
        <v>43</v>
      </c>
      <c t="s" s="4" r="C19">
        <v>43</v>
      </c>
      <c t="s" s="4" r="D19">
        <v>43</v>
      </c>
      <c t="s" s="4" r="E19">
        <v>43</v>
      </c>
      <c t="n" s="7" r="F19">
        <v>-1926595</v>
      </c>
      <c t="n" s="6" r="G19">
        <v>-1926595</v>
      </c>
    </row>
    <row spans="1:7" r="20">
      <c t="s" s="4" r="A20">
        <v>121</v>
      </c>
      <c t="n" s="6" r="B20">
        <v>205198698</v>
      </c>
    </row>
    <row spans="1:7" r="21">
      <c t="s" s="4" r="A21">
        <v>122</v>
      </c>
      <c t="n" s="7" r="B21">
        <v>2051987</v>
      </c>
      <c t="n" s="7" r="C21">
        <v>-664600</v>
      </c>
      <c t="n" s="7" r="D21">
        <v>-819923</v>
      </c>
      <c t="n" s="7" r="E21">
        <v>72471486</v>
      </c>
      <c t="n" s="7" r="F21">
        <v>-74712196</v>
      </c>
      <c t="n" s="7" r="G21">
        <v>-16732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438</v>
      </c>
      <c t="s" s="2" r="B1">
        <v>1</v>
      </c>
    </row>
    <row spans="1:3" r="2">
      <c t="s" s="2" r="B2">
        <v>2</v>
      </c>
      <c t="s" s="2" r="C2">
        <v>30</v>
      </c>
    </row>
    <row spans="1:3" r="3">
      <c t="s" s="3" r="A3">
        <v>435</v>
      </c>
    </row>
    <row spans="1:3" r="4">
      <c t="s" s="4" r="A4">
        <v>439</v>
      </c>
      <c t="n" s="7" r="B4">
        <v>50100000</v>
      </c>
      <c t="n" s="7" r="C4">
        <v>47900000</v>
      </c>
    </row>
    <row spans="1:3" r="5">
      <c t="s" s="4" r="A5">
        <v>440</v>
      </c>
      <c t="n" s="6" r="B5">
        <v>20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9"/>
    <col customWidth="1" max="2" min="2" width="21"/>
  </cols>
  <sheetData>
    <row spans="1:2" r="1">
      <c t="s" s="1" r="A1">
        <v>441</v>
      </c>
      <c t="s" s="2" r="B1">
        <v>442</v>
      </c>
    </row>
    <row spans="1:2" r="2">
      <c t="s" s="3" r="A2">
        <v>443</v>
      </c>
    </row>
    <row spans="1:2" r="3">
      <c t="n" s="6" r="A3">
        <v>2016</v>
      </c>
      <c t="n" s="7" r="B3">
        <v>49874</v>
      </c>
    </row>
    <row spans="1:2" r="4">
      <c t="n" s="6" r="A4">
        <v>2017</v>
      </c>
      <c t="n" s="6" r="B4">
        <v>17918</v>
      </c>
    </row>
    <row spans="1:2" r="5">
      <c t="n" s="6" r="A5">
        <v>2018</v>
      </c>
      <c t="n" s="6" r="B5">
        <v>1764</v>
      </c>
    </row>
    <row spans="1:2" r="6">
      <c t="n" s="6" r="A6">
        <v>2019</v>
      </c>
      <c t="n" s="7" r="B6">
        <v>882</v>
      </c>
    </row>
    <row spans="1:2" r="7">
      <c t="n" s="6" r="A7">
        <v>2020</v>
      </c>
      <c t="s" s="4" r="B7">
        <v>43</v>
      </c>
    </row>
    <row spans="1:2" r="8">
      <c t="s" s="4" r="A8">
        <v>444</v>
      </c>
      <c t="n" s="7" r="B8">
        <v>7043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445</v>
      </c>
      <c t="s" s="2" r="B1">
        <v>1</v>
      </c>
    </row>
    <row spans="1:3" r="2">
      <c t="s" s="2" r="B2">
        <v>2</v>
      </c>
      <c t="s" s="2" r="C2">
        <v>30</v>
      </c>
    </row>
    <row spans="1:3" r="3">
      <c t="s" s="3" r="A3">
        <v>443</v>
      </c>
    </row>
    <row spans="1:3" r="4">
      <c t="s" s="4" r="A4">
        <v>446</v>
      </c>
      <c t="n" s="7" r="B4">
        <v>44706</v>
      </c>
      <c t="n" s="7" r="C4">
        <v>439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447</v>
      </c>
      <c t="s" s="2" r="B1">
        <v>1</v>
      </c>
    </row>
    <row spans="1:3" r="2">
      <c t="s" s="2" r="B2">
        <v>2</v>
      </c>
      <c t="s" s="2" r="C2">
        <v>30</v>
      </c>
    </row>
    <row spans="1:3" r="3">
      <c t="s" s="3" r="A3">
        <v>448</v>
      </c>
    </row>
    <row spans="1:3" r="4">
      <c t="s" s="4" r="A4">
        <v>88</v>
      </c>
      <c t="s" s="4" r="B4">
        <v>43</v>
      </c>
      <c t="n" s="7" r="C4">
        <v>-598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449</v>
      </c>
      <c t="s" s="2" r="B1">
        <v>1</v>
      </c>
    </row>
    <row spans="1:3" r="2">
      <c t="s" s="2" r="B2">
        <v>2</v>
      </c>
      <c t="s" s="2" r="C2">
        <v>30</v>
      </c>
    </row>
    <row spans="1:3" r="3">
      <c t="s" s="3" r="A3">
        <v>450</v>
      </c>
    </row>
    <row spans="1:3" r="4">
      <c t="s" s="4" r="A4">
        <v>129</v>
      </c>
      <c t="n" s="7" r="B4">
        <v>44518</v>
      </c>
      <c t="s" s="4" r="C4">
        <v>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51</v>
      </c>
      <c t="s" s="2" r="B1">
        <v>2</v>
      </c>
      <c t="s" s="2" r="C1">
        <v>30</v>
      </c>
    </row>
    <row spans="1:3" r="2">
      <c t="s" s="3" r="A2">
        <v>452</v>
      </c>
    </row>
    <row spans="1:3" r="3">
      <c t="s" s="4" r="A3">
        <v>49</v>
      </c>
      <c t="n" s="7" r="B3">
        <v>190000</v>
      </c>
      <c t="n" s="7" r="C3">
        <v>19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3</v>
      </c>
      <c t="s" s="2" r="B1">
        <v>1</v>
      </c>
    </row>
    <row spans="1:3" r="2">
      <c t="s" s="2" r="B2">
        <v>2</v>
      </c>
      <c t="s" s="2" r="C2">
        <v>30</v>
      </c>
    </row>
    <row spans="1:3" r="3">
      <c t="s" s="3" r="A3">
        <v>124</v>
      </c>
    </row>
    <row spans="1:3" r="4">
      <c t="s" s="4" r="A4">
        <v>96</v>
      </c>
      <c t="n" s="7" r="B4">
        <v>-1926595</v>
      </c>
      <c t="n" s="7" r="C4">
        <v>-1658154</v>
      </c>
    </row>
    <row spans="1:3" r="5">
      <c t="s" s="3" r="A5">
        <v>125</v>
      </c>
    </row>
    <row spans="1:3" r="6">
      <c t="s" s="4" r="A6">
        <v>126</v>
      </c>
      <c t="n" s="7" r="B6">
        <v>13735</v>
      </c>
      <c t="n" s="6" r="C6">
        <v>170875</v>
      </c>
    </row>
    <row spans="1:3" r="7">
      <c t="s" s="4" r="A7">
        <v>127</v>
      </c>
      <c t="s" s="4" r="B7">
        <v>43</v>
      </c>
      <c t="n" s="6" r="C7">
        <v>70000</v>
      </c>
    </row>
    <row spans="1:3" r="8">
      <c t="s" s="4" r="A8">
        <v>128</v>
      </c>
      <c t="n" s="7" r="B8">
        <v>148767</v>
      </c>
      <c t="n" s="6" r="C8">
        <v>2921091</v>
      </c>
    </row>
    <row spans="1:3" r="9">
      <c t="s" s="4" r="A9">
        <v>89</v>
      </c>
      <c t="s" s="4" r="B9">
        <v>43</v>
      </c>
      <c t="n" s="7" r="C9">
        <v>-2998242</v>
      </c>
    </row>
    <row spans="1:3" r="10">
      <c t="s" s="4" r="A10">
        <v>129</v>
      </c>
      <c t="n" s="7" r="B10">
        <v>44518</v>
      </c>
      <c t="s" s="4" r="C10">
        <v>43</v>
      </c>
    </row>
    <row spans="1:3" r="11">
      <c t="s" s="4" r="A11">
        <v>93</v>
      </c>
      <c t="n" s="7" r="B11">
        <v>-224226</v>
      </c>
      <c t="n" s="7" r="C11">
        <v>-114848</v>
      </c>
    </row>
    <row spans="1:3" r="12">
      <c t="s" s="4" r="A12">
        <v>88</v>
      </c>
      <c t="s" s="4" r="B12">
        <v>43</v>
      </c>
      <c t="n" s="6" r="C12">
        <v>-59899</v>
      </c>
    </row>
    <row spans="1:3" r="13">
      <c t="s" s="4" r="A13">
        <v>130</v>
      </c>
      <c t="s" s="4" r="B13">
        <v>43</v>
      </c>
      <c t="n" s="6" r="C13">
        <v>387500</v>
      </c>
    </row>
    <row spans="1:3" r="14">
      <c t="s" s="4" r="A14">
        <v>131</v>
      </c>
      <c t="n" s="7" r="B14">
        <v>534112</v>
      </c>
      <c t="n" s="6" r="C14">
        <v>112704</v>
      </c>
    </row>
    <row spans="1:3" r="15">
      <c t="s" s="4" r="A15">
        <v>132</v>
      </c>
      <c t="n" s="6" r="B15">
        <v>119553</v>
      </c>
      <c t="n" s="6" r="C15">
        <v>36995</v>
      </c>
    </row>
    <row spans="1:3" r="16">
      <c t="s" s="3" r="A16">
        <v>133</v>
      </c>
    </row>
    <row spans="1:3" r="17">
      <c t="s" s="4" r="A17">
        <v>134</v>
      </c>
      <c t="n" s="6" r="B17">
        <v>304361</v>
      </c>
      <c t="n" s="6" r="C17">
        <v>-498666</v>
      </c>
    </row>
    <row spans="1:3" r="18">
      <c t="s" s="4" r="A18">
        <v>34</v>
      </c>
      <c t="n" s="6" r="B18">
        <v>24979</v>
      </c>
      <c t="n" s="6" r="C18">
        <v>-46463</v>
      </c>
    </row>
    <row spans="1:3" r="19">
      <c t="s" s="4" r="A19">
        <v>36</v>
      </c>
      <c t="n" s="6" r="B19">
        <v>11825</v>
      </c>
      <c t="n" s="6" r="C19">
        <v>-10653</v>
      </c>
    </row>
    <row spans="1:3" r="20">
      <c t="s" s="4" r="A20">
        <v>41</v>
      </c>
      <c t="n" s="6" r="B20">
        <v>-219823</v>
      </c>
      <c t="n" s="6" r="C20">
        <v>215959</v>
      </c>
    </row>
    <row spans="1:3" r="21">
      <c t="s" s="4" r="A21">
        <v>135</v>
      </c>
      <c t="n" s="6" r="B21">
        <v>131954</v>
      </c>
      <c t="n" s="6" r="C21">
        <v>39917</v>
      </c>
    </row>
    <row spans="1:3" r="22">
      <c t="s" s="4" r="A22">
        <v>136</v>
      </c>
      <c t="n" s="6" r="B22">
        <v>7833</v>
      </c>
      <c t="n" s="6" r="C22">
        <v>2101</v>
      </c>
    </row>
    <row spans="1:3" r="23">
      <c t="s" s="4" r="A23">
        <v>47</v>
      </c>
      <c t="n" s="6" r="B23">
        <v>185115</v>
      </c>
      <c t="n" s="6" r="C23">
        <v>44561</v>
      </c>
    </row>
    <row spans="1:3" r="24">
      <c t="s" s="4" r="A24">
        <v>56</v>
      </c>
      <c t="n" s="6" r="B24">
        <v>-3600</v>
      </c>
      <c t="n" s="6" r="C24">
        <v>-2545</v>
      </c>
    </row>
    <row spans="1:3" r="25">
      <c t="s" s="4" r="A25">
        <v>137</v>
      </c>
      <c t="n" s="7" r="B25">
        <v>-847492</v>
      </c>
      <c t="n" s="6" r="C25">
        <v>-1387767</v>
      </c>
    </row>
    <row spans="1:3" r="26">
      <c t="s" s="3" r="A26">
        <v>138</v>
      </c>
    </row>
    <row spans="1:3" r="27">
      <c t="s" s="4" r="A27">
        <v>139</v>
      </c>
      <c t="s" s="4" r="B27">
        <v>43</v>
      </c>
      <c t="n" s="6" r="C27">
        <v>950000</v>
      </c>
    </row>
    <row spans="1:3" r="28">
      <c t="s" s="4" r="A28">
        <v>140</v>
      </c>
      <c t="s" s="4" r="B28">
        <v>43</v>
      </c>
      <c t="n" s="7" r="C28">
        <v>50000</v>
      </c>
    </row>
    <row spans="1:3" r="29">
      <c t="s" s="4" r="A29">
        <v>141</v>
      </c>
      <c t="n" s="7" r="B29">
        <v>370000</v>
      </c>
      <c t="s" s="4" r="C29">
        <v>43</v>
      </c>
    </row>
    <row spans="1:3" r="30">
      <c t="s" s="4" r="A30">
        <v>142</v>
      </c>
      <c t="n" s="6" r="B30">
        <v>10000</v>
      </c>
      <c t="s" s="4" r="C30">
        <v>43</v>
      </c>
    </row>
    <row spans="1:3" r="31">
      <c t="s" s="4" r="A31">
        <v>143</v>
      </c>
      <c t="n" s="7" r="B31">
        <v>-37100</v>
      </c>
      <c t="n" s="7" r="C31">
        <v>-135000</v>
      </c>
    </row>
    <row spans="1:3" r="32">
      <c t="s" s="4" r="A32">
        <v>144</v>
      </c>
      <c t="s" s="4" r="B32">
        <v>43</v>
      </c>
      <c t="n" s="6" r="C32">
        <v>836055</v>
      </c>
    </row>
    <row spans="1:3" r="33">
      <c t="s" s="4" r="A33">
        <v>145</v>
      </c>
      <c t="n" s="7" r="B33">
        <v>342900</v>
      </c>
      <c t="n" s="6" r="C33">
        <v>1701555</v>
      </c>
    </row>
    <row spans="1:3" r="34">
      <c t="s" s="4" r="A34">
        <v>146</v>
      </c>
      <c t="n" s="6" r="B34">
        <v>-504592</v>
      </c>
      <c t="n" s="6" r="C34">
        <v>313288</v>
      </c>
    </row>
    <row spans="1:3" r="35">
      <c t="s" s="4" r="A35">
        <v>147</v>
      </c>
      <c t="n" s="6" r="B35">
        <v>530201</v>
      </c>
      <c t="n" s="6" r="C35">
        <v>216913</v>
      </c>
    </row>
    <row spans="1:3" r="36">
      <c t="s" s="4" r="A36">
        <v>148</v>
      </c>
      <c t="n" s="7" r="B36">
        <v>25609</v>
      </c>
      <c t="n" s="7" r="C36">
        <v>530201</v>
      </c>
    </row>
    <row spans="1:3" r="37">
      <c t="s" s="3" r="A37">
        <v>149</v>
      </c>
    </row>
    <row spans="1:3" r="38">
      <c t="s" s="4" r="A38">
        <v>150</v>
      </c>
      <c t="s" s="4" r="B38">
        <v>43</v>
      </c>
      <c t="s" s="4" r="C38">
        <v>43</v>
      </c>
    </row>
    <row spans="1:3" r="39">
      <c t="s" s="4" r="A39">
        <v>151</v>
      </c>
      <c t="s" s="4" r="B39">
        <v>43</v>
      </c>
      <c t="s" s="4" r="C39">
        <v>43</v>
      </c>
    </row>
    <row spans="1:3" r="40">
      <c t="s" s="3" r="A40">
        <v>152</v>
      </c>
    </row>
    <row spans="1:3" r="41">
      <c t="s" s="4" r="A41">
        <v>153</v>
      </c>
      <c t="s" s="4" r="B41">
        <v>43</v>
      </c>
      <c t="n" s="7" r="C41">
        <v>550000</v>
      </c>
    </row>
    <row spans="1:3" r="42">
      <c t="s" s="4" r="A42">
        <v>154</v>
      </c>
      <c t="s" s="4" r="B42">
        <v>43</v>
      </c>
      <c t="n" s="6" r="C42">
        <v>295773</v>
      </c>
    </row>
    <row spans="1:3" r="43">
      <c t="s" s="4" r="A43">
        <v>155</v>
      </c>
      <c t="s" s="4" r="B43">
        <v>43</v>
      </c>
      <c t="n" s="7" r="C43">
        <v>246905</v>
      </c>
    </row>
    <row spans="1:3" r="44">
      <c t="s" s="4" r="A44">
        <v>156</v>
      </c>
      <c t="n" s="7" r="B44">
        <v>179106</v>
      </c>
      <c t="s" s="4" r="C44">
        <v>43</v>
      </c>
    </row>
    <row spans="1:3" r="45">
      <c t="s" s="4" r="A45">
        <v>157</v>
      </c>
      <c t="s" s="4" r="B45">
        <v>43</v>
      </c>
      <c t="n" s="7" r="C45">
        <v>150000</v>
      </c>
    </row>
    <row spans="1:3" r="46">
      <c t="s" s="4" r="A46">
        <v>158</v>
      </c>
      <c t="n" s="7" r="B46">
        <v>12775</v>
      </c>
      <c t="n" s="7" r="C46">
        <v>29550</v>
      </c>
    </row>
    <row spans="1:3" r="47">
      <c t="s" s="4" r="A47">
        <v>159</v>
      </c>
      <c t="n" s="6" r="B47">
        <v>63787</v>
      </c>
      <c t="s" s="4" r="C47">
        <v>43</v>
      </c>
    </row>
    <row spans="1:3" r="48">
      <c t="s" s="4" r="A48">
        <v>160</v>
      </c>
      <c t="n" s="7" r="B48">
        <v>35000</v>
      </c>
      <c t="s" s="4" r="C48">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5</v>
      </c>
      <c t="s" s="2" r="B1">
        <v>1</v>
      </c>
    </row>
    <row spans="1:2" r="2">
      <c t="s" s="2" r="B2">
        <v>2</v>
      </c>
    </row>
    <row spans="1:2" r="3">
      <c t="s" s="3" r="A3">
        <v>162</v>
      </c>
    </row>
    <row spans="1:2" r="4">
      <c t="s" s="4" r="A4">
        <v>166</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8</v>
      </c>
      <c t="s" s="2" r="B1">
        <v>1</v>
      </c>
    </row>
    <row spans="1:2" r="2">
      <c t="s" s="2" r="B2">
        <v>2</v>
      </c>
    </row>
    <row spans="1:2" r="3">
      <c t="s" s="3" r="A3">
        <v>162</v>
      </c>
    </row>
    <row spans="1:2" r="4">
      <c t="s" s="4" r="A4">
        <v>169</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BALANCE SHEETS</vt:lpstr>
      <vt:lpstr>BALANCE SHEETS (Parenthetical)</vt:lpstr>
      <vt:lpstr>STATEMENTS OF OPERATIONS</vt:lpstr>
      <vt:lpstr>STATEMENTS OF STOCKHOLDERS' EQU</vt:lpstr>
      <vt:lpstr>STATEMENTS OF CASH FLOWS</vt:lpstr>
      <vt:lpstr>Nature of Business and Signific</vt:lpstr>
      <vt:lpstr>Substantial Doubt About Ability</vt:lpstr>
      <vt:lpstr>Stockholders' Equity (Deficit)</vt:lpstr>
      <vt:lpstr>Stock Options</vt:lpstr>
      <vt:lpstr>Equity Commitment and Related P</vt:lpstr>
      <vt:lpstr>Convertible Notes Payable</vt:lpstr>
      <vt:lpstr>Notes Payable</vt:lpstr>
      <vt:lpstr>Derivative Liability</vt:lpstr>
      <vt:lpstr>Deferred Revenue</vt:lpstr>
      <vt:lpstr>Income Taxes</vt:lpstr>
      <vt:lpstr>Lease Commitments</vt:lpstr>
      <vt:lpstr>Accounts Payable</vt:lpstr>
      <vt:lpstr>Inventory Write Off</vt:lpstr>
      <vt:lpstr>Legal Proceedings</vt:lpstr>
      <vt:lpstr>Subsequent Events</vt:lpstr>
      <vt:lpstr>Nature of Business and Signif22</vt:lpstr>
      <vt:lpstr>Nature of Business and Signif23</vt:lpstr>
      <vt:lpstr>Stockholders' Equity (Deficit) </vt:lpstr>
      <vt:lpstr>Stock Options (Tables)</vt:lpstr>
      <vt:lpstr>Derivative Liability (Tables)</vt:lpstr>
      <vt:lpstr>Income Taxes (Tables)</vt:lpstr>
      <vt:lpstr>Lease Commitments (Tables)</vt:lpstr>
      <vt:lpstr>Nature of Business and Signif29</vt:lpstr>
      <vt:lpstr>Nature of Business and Signif30</vt:lpstr>
      <vt:lpstr>Nature of Business and Signif31</vt:lpstr>
      <vt:lpstr>Nature of Business and Signif32</vt:lpstr>
      <vt:lpstr>Stockholders Equity (Deficit) (</vt:lpstr>
      <vt:lpstr>Stockholders Equity (Deficit)34</vt:lpstr>
      <vt:lpstr>Stockholders' Equity (Deficit35</vt:lpstr>
      <vt:lpstr>Stock Options (Details)</vt:lpstr>
      <vt:lpstr>Stock Options (Details 1)</vt:lpstr>
      <vt:lpstr>Stock Options (Details 2)</vt:lpstr>
      <vt:lpstr>Stock Options (Details 3)</vt:lpstr>
      <vt:lpstr>Stock Options (Details 4)</vt:lpstr>
      <vt:lpstr>Stock Options (Details Narrativ</vt:lpstr>
      <vt:lpstr>Equity Commitment and Related42</vt:lpstr>
      <vt:lpstr>Convertible Note Payable (Detai</vt:lpstr>
      <vt:lpstr>Notes Payable (Details Narrativ</vt:lpstr>
      <vt:lpstr>Derivative Liability (Details)</vt:lpstr>
      <vt:lpstr>Derivative Liability (Details 1</vt:lpstr>
      <vt:lpstr>Derivative Liability (Details 2</vt:lpstr>
      <vt:lpstr>Derivative Liability (Details N</vt:lpstr>
      <vt:lpstr>Income Taxes (Details)</vt:lpstr>
      <vt:lpstr>Income Taxes (Details Narrative</vt:lpstr>
      <vt:lpstr>Lease Commitments (Details)</vt:lpstr>
      <vt:lpstr>Lease Commitments (Details Narr</vt:lpstr>
      <vt:lpstr>Accounts Payable (Details Narra</vt:lpstr>
      <vt:lpstr>Inventory Write Off (Details Na</vt:lpstr>
      <vt:lpstr>Legal Proceeding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31:24Z</dcterms:created>
  <dcterms:modified xmlns:dcterms="http://purl.org/dc/terms/" xmlns:xsi="http://www.w3.org/2001/XMLSchema-instance" xsi:type="dcterms:W3CDTF">2016-03-30T17:31:24Z</dcterms:modified>
  <dc:title xmlns:dc="http://purl.org/dc/elements/1.1/">Untitled</dc:title>
  <dc:description xmlns:dc="http://purl.org/dc/elements/1.1/"/>
  <dc:subject xmlns:dc="http://purl.org/dc/elements/1.1/"/>
  <cp:keywords/>
  <cp:category/>
</cp:coreProperties>
</file>